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Policy Liabilities" sheetId="10" state="visible" r:id="rId10"/>
    <sheet xmlns:r="http://schemas.openxmlformats.org/officeDocument/2006/relationships" name="Reinsurance" sheetId="11" state="visible" r:id="rId11"/>
    <sheet xmlns:r="http://schemas.openxmlformats.org/officeDocument/2006/relationships" name="Closed Block" sheetId="12" state="visible" r:id="rId12"/>
    <sheet xmlns:r="http://schemas.openxmlformats.org/officeDocument/2006/relationships" name="Commitments and Contingencies" sheetId="13" state="visible" r:id="rId13"/>
    <sheet xmlns:r="http://schemas.openxmlformats.org/officeDocument/2006/relationships" name="Assets and Liabilities Measured" sheetId="14" state="visible" r:id="rId14"/>
    <sheet xmlns:r="http://schemas.openxmlformats.org/officeDocument/2006/relationships" name="Long and Short-Term Debt" sheetId="15" state="visible" r:id="rId15"/>
    <sheet xmlns:r="http://schemas.openxmlformats.org/officeDocument/2006/relationships" name="Accumulated Other Comprehensive" sheetId="16" state="visible" r:id="rId16"/>
    <sheet xmlns:r="http://schemas.openxmlformats.org/officeDocument/2006/relationships" name="Business Seg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Investments (Tables)" sheetId="20" state="visible" r:id="rId20"/>
    <sheet xmlns:r="http://schemas.openxmlformats.org/officeDocument/2006/relationships" name="Reinsurance (Tables)" sheetId="21" state="visible" r:id="rId21"/>
    <sheet xmlns:r="http://schemas.openxmlformats.org/officeDocument/2006/relationships" name="Closed Block (Tables)" sheetId="22" state="visible" r:id="rId22"/>
    <sheet xmlns:r="http://schemas.openxmlformats.org/officeDocument/2006/relationships" name="Assets and Liabilities Measur_2" sheetId="23" state="visible" r:id="rId23"/>
    <sheet xmlns:r="http://schemas.openxmlformats.org/officeDocument/2006/relationships" name="Long and Short-Term Debt (Table" sheetId="24" state="visible" r:id="rId24"/>
    <sheet xmlns:r="http://schemas.openxmlformats.org/officeDocument/2006/relationships" name="Accumulated Other Comprehensi_2" sheetId="25" state="visible" r:id="rId25"/>
    <sheet xmlns:r="http://schemas.openxmlformats.org/officeDocument/2006/relationships" name="Business Segments (Tables)" sheetId="26" state="visible" r:id="rId26"/>
    <sheet xmlns:r="http://schemas.openxmlformats.org/officeDocument/2006/relationships" name="Summary of Significant Accoun_3" sheetId="27" state="visible" r:id="rId27"/>
    <sheet xmlns:r="http://schemas.openxmlformats.org/officeDocument/2006/relationships" name="Investments - Schedule of Avail" sheetId="28" state="visible" r:id="rId28"/>
    <sheet xmlns:r="http://schemas.openxmlformats.org/officeDocument/2006/relationships" name="Investments - Schedule of Amort" sheetId="29" state="visible" r:id="rId29"/>
    <sheet xmlns:r="http://schemas.openxmlformats.org/officeDocument/2006/relationships" name="Investments - Additional Inform" sheetId="30" state="visible" r:id="rId30"/>
    <sheet xmlns:r="http://schemas.openxmlformats.org/officeDocument/2006/relationships" name="Investments - Schedule of Mortg" sheetId="31" state="visible" r:id="rId31"/>
    <sheet xmlns:r="http://schemas.openxmlformats.org/officeDocument/2006/relationships" name="Investments - Schedule of Chang" sheetId="32" state="visible" r:id="rId32"/>
    <sheet xmlns:r="http://schemas.openxmlformats.org/officeDocument/2006/relationships" name="Investments - Schedule of Net I" sheetId="33" state="visible" r:id="rId33"/>
    <sheet xmlns:r="http://schemas.openxmlformats.org/officeDocument/2006/relationships" name="Investments - Schedule of Reali" sheetId="34" state="visible" r:id="rId34"/>
    <sheet xmlns:r="http://schemas.openxmlformats.org/officeDocument/2006/relationships" name="Investments - Rollforward of Cu" sheetId="35" state="visible" r:id="rId35"/>
    <sheet xmlns:r="http://schemas.openxmlformats.org/officeDocument/2006/relationships" name="Investments - Fair Value and Gr" sheetId="36" state="visible" r:id="rId36"/>
    <sheet xmlns:r="http://schemas.openxmlformats.org/officeDocument/2006/relationships" name="Investments - Schedule of Numbe" sheetId="37" state="visible" r:id="rId37"/>
    <sheet xmlns:r="http://schemas.openxmlformats.org/officeDocument/2006/relationships" name="Policy Liabilities - Additional" sheetId="38" state="visible" r:id="rId38"/>
    <sheet xmlns:r="http://schemas.openxmlformats.org/officeDocument/2006/relationships" name="Reinsurance - Additional Inform" sheetId="39" state="visible" r:id="rId39"/>
    <sheet xmlns:r="http://schemas.openxmlformats.org/officeDocument/2006/relationships" name="Reinsurance - Schedule of Reins" sheetId="40" state="visible" r:id="rId40"/>
    <sheet xmlns:r="http://schemas.openxmlformats.org/officeDocument/2006/relationships" name="Reinsurance - Reconciliation of" sheetId="41" state="visible" r:id="rId41"/>
    <sheet xmlns:r="http://schemas.openxmlformats.org/officeDocument/2006/relationships" name="Closed Block - Additional Infor" sheetId="42" state="visible" r:id="rId42"/>
    <sheet xmlns:r="http://schemas.openxmlformats.org/officeDocument/2006/relationships" name="Closed Block - Schedule of Impa" sheetId="43" state="visible" r:id="rId43"/>
    <sheet xmlns:r="http://schemas.openxmlformats.org/officeDocument/2006/relationships" name="Closed Block - Schedule of Info" sheetId="44" state="visible" r:id="rId44"/>
    <sheet xmlns:r="http://schemas.openxmlformats.org/officeDocument/2006/relationships" name="Closed Block - Schedule of In_2" sheetId="45" state="visible" r:id="rId45"/>
    <sheet xmlns:r="http://schemas.openxmlformats.org/officeDocument/2006/relationships" name="Closed Block - Schedule of In_3" sheetId="46" state="visible" r:id="rId46"/>
    <sheet xmlns:r="http://schemas.openxmlformats.org/officeDocument/2006/relationships" name="Closed Block - Schedule of In_4" sheetId="47" state="visible" r:id="rId47"/>
    <sheet xmlns:r="http://schemas.openxmlformats.org/officeDocument/2006/relationships" name="Closed Block - Schedule of In_5" sheetId="48" state="visible" r:id="rId48"/>
    <sheet xmlns:r="http://schemas.openxmlformats.org/officeDocument/2006/relationships" name="Closed Block - Schedule of Amor" sheetId="49" state="visible" r:id="rId49"/>
    <sheet xmlns:r="http://schemas.openxmlformats.org/officeDocument/2006/relationships" name="Commitments and Contingencies -" sheetId="50" state="visible" r:id="rId50"/>
    <sheet xmlns:r="http://schemas.openxmlformats.org/officeDocument/2006/relationships" name="Assets and Liabilities Measur_3" sheetId="51" state="visible" r:id="rId51"/>
    <sheet xmlns:r="http://schemas.openxmlformats.org/officeDocument/2006/relationships" name="Assets and Liabilities Measur_4" sheetId="52" state="visible" r:id="rId52"/>
    <sheet xmlns:r="http://schemas.openxmlformats.org/officeDocument/2006/relationships" name="Assets and Liabilities Measur_5" sheetId="53" state="visible" r:id="rId53"/>
    <sheet xmlns:r="http://schemas.openxmlformats.org/officeDocument/2006/relationships" name="Assets and Liabilities Measur_6" sheetId="54" state="visible" r:id="rId54"/>
    <sheet xmlns:r="http://schemas.openxmlformats.org/officeDocument/2006/relationships" name="Long and Short-Term Debt - Addi" sheetId="55" state="visible" r:id="rId55"/>
    <sheet xmlns:r="http://schemas.openxmlformats.org/officeDocument/2006/relationships" name="Long and Short-Term Debt - Sche" sheetId="56" state="visible" r:id="rId56"/>
    <sheet xmlns:r="http://schemas.openxmlformats.org/officeDocument/2006/relationships" name="Accumulated Other Comprehensi_3" sheetId="57" state="visible" r:id="rId57"/>
    <sheet xmlns:r="http://schemas.openxmlformats.org/officeDocument/2006/relationships" name="Business Segments - Additional " sheetId="58" state="visible" r:id="rId58"/>
    <sheet xmlns:r="http://schemas.openxmlformats.org/officeDocument/2006/relationships" name="Business Segments - Schedule of"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0</t>
        </is>
      </c>
      <c r="C2" s="2" t="inlineStr">
        <is>
          <t>Aug. 13,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VERICITY, INC.</t>
        </is>
      </c>
    </row>
    <row r="10">
      <c r="A10" s="4" t="inlineStr">
        <is>
          <t>Trading Symbol</t>
        </is>
      </c>
      <c r="B10" s="4" t="inlineStr">
        <is>
          <t>VERY</t>
        </is>
      </c>
    </row>
    <row r="11">
      <c r="A11" s="4" t="inlineStr">
        <is>
          <t>Entity Central Index Key</t>
        </is>
      </c>
      <c r="B11" s="4" t="inlineStr">
        <is>
          <t>0001575434</t>
        </is>
      </c>
    </row>
    <row r="12">
      <c r="A12" s="4" t="inlineStr">
        <is>
          <t>Current Fiscal Year End Date</t>
        </is>
      </c>
      <c r="B12" s="4" t="inlineStr">
        <is>
          <t>--12-31</t>
        </is>
      </c>
    </row>
    <row r="13">
      <c r="A13" s="4" t="inlineStr">
        <is>
          <t>Entity Filer Category</t>
        </is>
      </c>
      <c r="B13" s="4" t="inlineStr">
        <is>
          <t>Non-accelerated Filer</t>
        </is>
      </c>
    </row>
    <row r="14">
      <c r="A14" s="4" t="inlineStr">
        <is>
          <t>Entity Shell Company</t>
        </is>
      </c>
      <c r="B14" s="4" t="inlineStr">
        <is>
          <t>false</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Common Stock, Shares Outstanding</t>
        </is>
      </c>
      <c r="C18" s="5" t="n">
        <v>14875000</v>
      </c>
    </row>
    <row r="19">
      <c r="A19" s="4" t="inlineStr">
        <is>
          <t>Entity Current Reporting Status</t>
        </is>
      </c>
      <c r="B19" s="4" t="inlineStr">
        <is>
          <t>Yes</t>
        </is>
      </c>
    </row>
    <row r="20">
      <c r="A20" s="4" t="inlineStr">
        <is>
          <t>Entity File Number</t>
        </is>
      </c>
      <c r="B20" s="4" t="inlineStr">
        <is>
          <t>001-38945</t>
        </is>
      </c>
    </row>
    <row r="21">
      <c r="A21" s="4" t="inlineStr">
        <is>
          <t>Entity Tax Identification Number</t>
        </is>
      </c>
      <c r="B21" s="4" t="inlineStr">
        <is>
          <t>46-2348863</t>
        </is>
      </c>
    </row>
    <row r="22">
      <c r="A22" s="4" t="inlineStr">
        <is>
          <t>Entity Address, Address Line One</t>
        </is>
      </c>
      <c r="B22" s="4" t="inlineStr">
        <is>
          <t>8700 W. Bryn Mawr Avenue</t>
        </is>
      </c>
    </row>
    <row r="23">
      <c r="A23" s="4" t="inlineStr">
        <is>
          <t>Entity Address, Address Line Two</t>
        </is>
      </c>
      <c r="B23" s="4" t="inlineStr">
        <is>
          <t>Suite 900S</t>
        </is>
      </c>
    </row>
    <row r="24">
      <c r="A24" s="4" t="inlineStr">
        <is>
          <t>Entity Address, City or Town</t>
        </is>
      </c>
      <c r="B24" s="4" t="inlineStr">
        <is>
          <t>Chicago</t>
        </is>
      </c>
    </row>
    <row r="25">
      <c r="A25" s="4" t="inlineStr">
        <is>
          <t>Entity Address, State or Province</t>
        </is>
      </c>
      <c r="B25" s="4" t="inlineStr">
        <is>
          <t>IL</t>
        </is>
      </c>
    </row>
    <row r="26">
      <c r="A26" s="4" t="inlineStr">
        <is>
          <t>Entity Address, Postal Zip Code</t>
        </is>
      </c>
      <c r="B26" s="4" t="inlineStr">
        <is>
          <t>60631</t>
        </is>
      </c>
    </row>
    <row r="27">
      <c r="A27" s="4" t="inlineStr">
        <is>
          <t>City Area Code</t>
        </is>
      </c>
      <c r="B27" s="4" t="inlineStr">
        <is>
          <t>312</t>
        </is>
      </c>
    </row>
    <row r="28">
      <c r="A28" s="4" t="inlineStr">
        <is>
          <t>Local Phone Number</t>
        </is>
      </c>
      <c r="B28" s="4" t="inlineStr">
        <is>
          <t>288-0073</t>
        </is>
      </c>
    </row>
    <row r="29">
      <c r="A29" s="4" t="inlineStr">
        <is>
          <t>Entity Interactive Data Current</t>
        </is>
      </c>
      <c r="B29" s="4" t="inlineStr">
        <is>
          <t>Yes</t>
        </is>
      </c>
    </row>
    <row r="30">
      <c r="A30" s="4" t="inlineStr">
        <is>
          <t>Title of 12(b) Security</t>
        </is>
      </c>
      <c r="B30" s="4" t="inlineStr">
        <is>
          <t>Common Stock, Par Value $0.001 per share</t>
        </is>
      </c>
    </row>
    <row r="31">
      <c r="A31" s="4" t="inlineStr">
        <is>
          <t>Security Exchange Name</t>
        </is>
      </c>
      <c r="B31" s="4" t="inlineStr">
        <is>
          <t>NASDAQ</t>
        </is>
      </c>
    </row>
    <row r="32">
      <c r="A32" s="4" t="inlineStr">
        <is>
          <t>Entity Incorporation, State or Country Code</t>
        </is>
      </c>
      <c r="B32" s="4" t="inlineStr">
        <is>
          <t>DE</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olicy Liabilities</t>
        </is>
      </c>
      <c r="B1" s="2" t="inlineStr">
        <is>
          <t>6 Months Ended</t>
        </is>
      </c>
    </row>
    <row r="2">
      <c r="B2" s="2" t="inlineStr">
        <is>
          <t>Jun. 30, 2020</t>
        </is>
      </c>
    </row>
    <row r="3">
      <c r="A3" s="3" t="inlineStr">
        <is>
          <t>Insurance [Abstract]</t>
        </is>
      </c>
    </row>
    <row r="4">
      <c r="A4" s="4" t="inlineStr">
        <is>
          <t>Policy Liabilities</t>
        </is>
      </c>
      <c r="B4" s="4" t="inlineStr">
        <is>
          <t>Future Policy Benefits Future policy benefits represent the reserve for direct and assumed traditional life insurance policies and annuities in payout status. The annuities in payout status are certain structured settlement contracts. The policy liability for structured settlement contracts of $20,780 and $18,474 at June 30, 2020 and December 31, 2019, respectively, is computed as the present value of contractually specified future benefits. The amount included in the policy liability for structured settlements that are life contingent at June 30, 2020 and December 31, 2019, is $16,094 and $13,637, respectively. To the extent that unrealized gains on fixed income securities would result in a premium deficiency had those gains actually been realized, a premium deficiency reserve is recorded. A liability of $7,046 and $4,482 is included as part of the liability for structured settlements with respect to this deficiency at June 30, 2020 and December 31, 2019, respectively. The offset to this liability is recorded as a reduction of the unrealized capital gains included in AOCI. Participating life insurance in force was 12.7% and 15.9% of the face value of total life insurance at June 30, 2020 and December 31,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6 Months Ended</t>
        </is>
      </c>
    </row>
    <row r="2">
      <c r="B2" s="2" t="inlineStr">
        <is>
          <t>Jun. 30, 2020</t>
        </is>
      </c>
    </row>
    <row r="3">
      <c r="A3" s="3" t="inlineStr">
        <is>
          <t>Insurance [Abstract]</t>
        </is>
      </c>
    </row>
    <row r="4">
      <c r="A4" s="4" t="inlineStr">
        <is>
          <t>Reinsurance</t>
        </is>
      </c>
      <c r="B4" s="4" t="inlineStr">
        <is>
          <t>– The Company uses reinsurance to mitigate exposure to potential losses, provide additional capacity for growth, and provide greater diversity of business. For ceded reinsurance, the Company remains liable to the extent that reinsuring companies may not be able to meet their obligations under the reinsurance agreements. To manage the risk from failure of a reinsurer to meet its obligations, the Company periodically evaluates the financial condition of all of its reinsurers. No amounts have been recorded in the three months ended June 30, 2020 and 2019 for amounts anticipated to be uncollectible or for the anticipated failure of a reinsurer to meet its obligations under the contracts. Reinsurance recoverable are as follows:
June 30,
December 31,
2020
2019
Ceded future policy benefits
$
121,857
$
113,591
Claims and other amounts recoverables
23,964
19,279
Ending balance
$
145,821
$
132,870
The reconciliation of direct premiums to net premiums is as follows:
Three Months Ended June 30,
Six Months Ended June 30,
2020
2019
2020
2019
Direct premiums
$
38,423
$
37,417
$
66,524
$
73,728
Assumed premiums
9,703
7,160
18,072
11,911
Ceded premiums
(21,813
)
(18,786
)
(28,227
)
(36,759
)
Net insurance premiums
$
26,313
$
25,791
$
56,369
$
48,880
Net policy charges on universal life products were $43, $87, $41 and $84 for the three and six months ended June 30, 2020 and 2019, respectively, and are included in other income. At June 30, 2020 and December 31, 2019, reserves related to fixed‑rate annuity deposits assumed from a former affiliate company amounted to approximately $75,978 and $78,296, respectively, and are included with policyholder account balances in the Interim Condensed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losed Block</t>
        </is>
      </c>
      <c r="B1" s="2" t="inlineStr">
        <is>
          <t>6 Months Ended</t>
        </is>
      </c>
    </row>
    <row r="2">
      <c r="B2" s="2" t="inlineStr">
        <is>
          <t>Jun. 30, 2020</t>
        </is>
      </c>
    </row>
    <row r="3">
      <c r="A3" s="3" t="inlineStr">
        <is>
          <t>Closed Block Disclosure [Abstract]</t>
        </is>
      </c>
    </row>
    <row r="4">
      <c r="A4" s="4" t="inlineStr">
        <is>
          <t>Closed Block</t>
        </is>
      </c>
      <c r="B4" s="4" t="inlineStr">
        <is>
          <t>– The Closed Block was formed at October 1, 2006 and contains all participating policies issued or assumed by Fidelity Life. The assets and future net cash flows of the Closed Block are available only for purposes of paying benefits, expenses and dividends of the Closed Block and are not available to the Company, except for an amount of additional funding that was established at the inception of the Closed Block. The additional funding was designed to protect the block against future experience, and if the funding is not required for that purpose, is subject to reversion to the Company in the future. Any reversion of Closed Block assets to the Company must be approved by the Illinois Department of Insurance (IDOI). In October 2011, the IDOI approved a reversion of a portion of the initial funding that the Company had determined was not required to fund the Closed Block. The carrying value of the assets transferred from the Closed Block on October 31, 2011, the date of transfer, was $4,397. The assets and liabilities within the Closed Block are included in the Company’s consolidated financial statements on the same basis as other accounts of the Company. The maximum future earnings and accumulated other comprehensive income to be recognized from Closed Block assets and liabilities represent the estimated future Closed Block profits that will accrue to the Company and is calculated as the excess of Closed Block assets over Closed Block liabilities. Included in Closed Block assets at June 30, 2020 and December 31, 2019 is $10,007 and $9,851 of additional Closed Block funding, plus accrued interest, that is eligible for reversion to the Company if not needed to fund Closed Block experience, respectively. The Closed Block was funded based on a model developed to forecast the future cash flows of the Closed Block, which is referred to as the actuarial calculation. The actuarial calculation projected the anticipated future cash flows of the Closed Block as established at the initial funding. We compare the actual results of the Closed Block to expected results from the actuarial calculation as part of the annual assessment of the current level of policyholder dividends. The assessment of policyholder dividends includes projections of future experience of the Closed Block. The review of Closed Block experience also includes consideration of whether a policy dividend obligation should be recorded to reflect favorable Closed Block experience that has not yet been reflected in the dividend scales. At June 30, 2020 and December 31, 2019, the Company recognized a policyholder dividend obligation of $13,085 and $11,453, respectively, resulting from the excess of actual cumulative earnings over the expected cumulative earnings and from accumulated net unrealized investment gains that have arisen subsequent to the establishment of the Closed Block. The impacts on the Company’s comprehensive (loss) income from recognizing policyholder dividend obligations are as follows:
June 30,
December 31,
2020
2019
Actual cumulative (loss) income earnings over expected cumulative earnings
$
(9,284
)
$
(9,049
)
Income tax (benefit) expense
(1,950
)
(1,900
)
Net (loss) income impact
(7,334
)
(7,149
)
Accumulated net unrealized investment (losses) gains
(3,801
)
(2,404
)
Income tax (benefit) expense
(798
)
(504
)
Other comprehensive (loss) income impact
(3,003
)
(1,900
)
Comprehensive (loss) income impact
$
(10,337
)
$
(9,049
) Information regarding the Closed Block liabilities (assets) designated to the Closed Block is as follows:
June 30,
December 31,
Closed Block Liabilities
2020
2019
Future policy benefits and claims
$
42,303
$
39,704
Policyholder account balances
7,423
7,608
Other policyholder liabilities
2,727
4,630
Policyholder dividend obligations
13,085
11,453
Other (assets) liabilities
1,234
8,778
Total Closed Block liabilities
66,772
72,173
Assets Designated to the Closed Block
Investments:
Fixed maturities - available-for-sale (amortized cost $37,730 and $33,455, respectively)
43,439
37,483
Policyholder loans
1,262
1,249
Total investments
44,701
38,732
Cash and cash equivalents
4,360
7,025
Premiums due and uncollected
155
9,625
Accrued investment income
430
432
Reinsurance recoverables
22,898
23,447
Deferred income tax assets, net
3,335
3,557
Total assets designated to the Closed Block
75,879
82,818
Excess of Closed Block assets over liabilities
9,107
10,645
Amounts included in accumulated other comprehensive income:
Unrealized investment gains (losses), net of income tax
4,510
3,182
Allocated to policyholder dividend obligations, net of income tax
(3,003
)
(1,900
)
Total amounts included in accumulated other comprehensive income
1,507
1,282
Maximum future earnings and accumulated other comprehensive income to be recognized from Closed Block assets and liabilities (includes excess assets of $10,007 and $9,851, respectively)
$
(7,600
)
$
(9,363
)
June 30,
December 31,
Policyholder Dividend Obligations
2020
2019
Beginning balance
$
11,453
$
9,383
Impact from earnings allocable to policyholder dividend obligations
236
381
Change in net unrealized investment gains (losses) allocated to policyholder dividend obligations
1,396
1,689
Ending balance
$
13,085
$
11,453
Information regarding the Closed Block revenues and expenses is as follows:
Three Months Ended June 30,
Six Months Ended June 30,
2020
2019
2020
2019
Revenues
Net insurance premiums
$
1,193
$
1,514
$
6,454
$
2,783
Net investment income
385
397
762
786
Realized gains
31
—
31
—
Total revenues
1,609
1,911
7,247
3,569
Benefits and expenses
Life and annuity benefits - including policyholder dividends of $308, $409, $700 and $669, respectively
1,432
1,088
5,878
2,490
Interest credited to policyholder account balances
46
49
92
98
Operating costs and expenses
(67
)
31
3,509
151
Total expenses
1,411
1,168
9,479
2,739
Revenues, net of expenses before provision for income tax expense
198
743
(2,232
)
830
Income tax expense (benefit)
41
156
(469
)
174
Revenues, net of expenses and provision for income tax expense (benefit)
$
157
$
587
$
(1,763
)
$
656
The Company charges the Closed Block with federal income taxes and state and local premium taxes, policy maintenance costs and investment management expenses relating to the Closed Block as provided in the Closed Block Memorandum. The following table presents the amortized cost and fair value of the Closed Block fixed maturity securities portfolio by contractual maturity at June 30, 2020. Actual maturities may differ from contractual maturities because borrowers may have the right to call or prepay obligations with or without call or prepayment penalties:
Amortized Cost
Fair Value
Due in one year or less
$
2,745
$
2,782
Due after one year through five years
9,327
9,948
Due after five years through ten years
1,748
2,125
Due after ten years
20,875
25,581
Securities not due at a single maturity date — primarily mortgage and asset- backed
3,035
3,003
Total fixed maturities
$
37,730
$
43,43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Litigation The Company is subject to legal and regulatory actions in the ordinary course of its business. Management does not believe such litigation will have a material impact on the Company’s interim condensed consolidated financial statements.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able to be estimated, no accrual is established, but the matter, if material, is disclosed. The Company is not aware of any material legal or regulatory matters threatened or pending against the Company. Federal Home Loan Bank of Chicago The Company is a member of the Federal Home Loan Bank of Chicago (FHLBC). As a member, the Company is able to borrow on a collateralized basis from FHLBC which can be used as an alternative source of liquidity. FHLBC membership requires the Company to own member stock. At June 30, 2020 and December 31, 2019, the Company held $115 of FHLBC common stock which allows the Company to borrow up to $2,558. Interest on borrowed funds is charged at variable rates established from time to time by FHLBC and depending on the borrowing option selected at the time of the borrowing. No amounts have been borrowed from the FHLBC as of June 30, 2020 and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6 Months Ended</t>
        </is>
      </c>
    </row>
    <row r="2">
      <c r="B2" s="2" t="inlineStr">
        <is>
          <t>Jun. 30, 2020</t>
        </is>
      </c>
    </row>
    <row r="3">
      <c r="A3" s="3" t="inlineStr">
        <is>
          <t>Fair Value Disclosures [Abstract]</t>
        </is>
      </c>
    </row>
    <row r="4">
      <c r="A4" s="4" t="inlineStr">
        <is>
          <t>Assets and Liabilities Measured at Fair Value</t>
        </is>
      </c>
      <c r="B4" s="4" t="inlineStr">
        <is>
          <t>– Fair value is the estimated price that would be received to sell an asset or paid to transfer a liability in an orderly transaction between market participants at the measurement date. The Company attempts to establish fair value as an exit price consistent with transactions taking place under normal market conventions. The Company utilizes market observable information to the extent possible and seeks to obtain quoted market prices for all securities. If quoted market prices in active markets are not available, the Company uses a number of methodologies to establish fair value estimates including discounted cash flow models, prices from recently executed transactions of similar securities, or broker/dealer quotes. Fair values for the Company’s fixed maturities and equity securities are determined by management, utilizing prices obtained from third-party pricing services. Management reviews on an ongoing basis the reasonableness of the methodologies used by the pricing services to ensure prices received represent a reasonable estimate of fair value and to confirm representations regarding whether inputs are observable or unobservable. The main procedure the Company employs in fulfillment of this objective includes back-testing transactions, where past fair value estimates are compared to actual transactions executed in the market on similar dates. The Company’s assets and liabilities have been classified into a three-level hierarchy based on the priority of the inputs to the respective valuation technique. The hierarchy gives the highest ranking to fair values determined using unadjusted quoted prices in active markets for identical assets and liabilities (Level 1) and the lowest ranking to fair values determined using methodologies and models with unobservable inputs (Level 3). An asset’s or a liability’s classification is based on the lowest level input that is significant to its measurement. For example, a Level 3 fair value measurement may include inputs that are both observable (Level 1 and Level 2) and unobservable (Level 3). The levels of the fair value hierarchy are as follows: Level 1 – Unadjusted quoted prices for identical assets in active markets the Company can access. Level 1 assets include securities that are traded in an active exchange market. Level – This level includes fixed maturities priced principally by independent pricing services using observable inputs other than Level 1 prices, such as quoted prices for similar instruments in active markets; quoted prices for identical or similar instruments on inactive markets; and model-derived valuations for which all significant inputs are observable market data. Level 2 instruments include most corporate debt securities and U.S. government and agency mortgage-backed securities that are valued by models using inputs that are derived principally from or corroborated by observable market data. Level – Valuations derived from valuation techniques in which one or more significant inputs are unobservable. Level 3 instruments include less liquid assets for which significant inputs are unobservable in the market, such as structured securities with complex features that require significant management assumptions or estimation in the fair value measurement. This hierarchy requires the use of observable market data when available. Certain assets and liabilities are not carried at fair value on a recurring basis, including investments such as mortgage loans, intangible assets, future policy benefits excluding term life reserves and policyholder account balances. Accordingly, such items are only included in the fair value hierarchy disclosure when the items are subject to re-measurement at fair value after initial recognition (for example, when there is evidence of impairment) and the resulting re-measurement is reflected in the consolidated financial statements at the reporting date. Recurring and Non-Recurring Fair Value Measurements The Company’s assets that are carried at fair value on a recurring and non-recurring basis, by fair value hierarchy level, are as follows:
June 30, 2020
Level 1
Level 2
Level 3
Total Fair Value
Recurring fair value measurements
Financial instruments recorded as assets:
Fixed maturities
U.S. government and agencies
$
—
$
14,829
$
—
$
14,829
U.S. agency mortgage-backed
—
29,897
—
29,897
State and political subdivisions
—
42,130
—
42,130
Corporate and miscellaneous
2,150
149,604
1,472
153,226
Foreign government
—
164
—
164
Residential mortgage-backed
—
7,644
—
7,644
Commercial mortgage-backed
—
19,442
—
19,442
Asset-backed
—
66,113
1,219
67,332
Total fixed maturities
2,150
329,823
2,691
334,664
Short-term investments
—
250
—
250
Equity securities
3,612
—
—
3,612
Total recurring assets
$
5,762
$
330,073
$
2,691
$
338,526
December 31, 2019
Level 1
Level 2
Level 3
Total Fair Value
Recurring fair value measurements
Financial instruments recorded as assets:
Fixed maturities
U.S. government and agencies
$
—
$
16,102
$
—
$
16,102
U.S. agency mortgage-backed
—
39,535
—
39,535
State and political subdivisions
—
24,743
—
24,743
Corporate and miscellaneous
1,870
145,268
—
147,138
Foreign government
—
171
—
171
Residential mortgage-backed
—
9,215
—
9,215
Commercial mortgage-backed
—
19,335
—
19,335
Asset-backed
—
57,467
1,215
58,682
Total fixed maturities
1,870
311,836
1,215
314,921
Short-term investments
29,757
—
—
29,757
Equity securities
5,231
—
—
5,231
Total recurring assets
$
36,858
$
311,836
$
1,215
$
349,909
Summary of Significant Valuation Techniques for Assets and Liabilities on a Recurring Basis Level 1 securities include principally exchange‑traded funds that are valued based on quoted market prices for identical assets. All the fair values of the Company’s fixed maturities and equity securities within Level 2 are based on prices obtained from independent pricing services. All of the Company’s prices for each security are generally sourced from multiple pricing vendors, and a vendor hierarchy is maintained by asset type and region of the world, based on historical pricing experience and vendor expertise. The Company ultimately uses the price from the pricing service highest in the vendor hierarchy based on the respective asset type and region. For fixed maturities that do not trade on a daily basis, the pricing services prepare estimates of fair value measurements using their pricing applications which incorporate a variety of inputs including, but not limited to, benchmark yields, reported trades, broker/dealer quotes, issuer spreads, and U.S. Treasury curves. Specifically, for asset-backed securities, key inputs include prepayment and default projections based on past performance of the underlying collateral and current market data. Securities with validated quotes from pricing services are reflected within Level 2 of the fair value hierarchy, as they generally are based on observable pricing for similar assets or other market significant observable inputs. Level 3 fair value classification consists of investments in structured securities where the fair value of the security is determined by a pricing service using internal pricing models where one or more of the significant inputs is unobservable in the marketplace, or there is a single broker/dealer quote. The fair value of a broker-quoted asset is based solely on the receipt of an updated quote from a single market maker or a broker-dealer recognized as a market participant. The Company does not adjust broker quotes when used as the fair value measurement for an asset. At June 30, 2020, the Company held 3 securities priced using internal models and 2 securities priced using a broker/dealer quote that was within Level 3. The fair value of Level 3 liabilities is estimated on the discounted cash flow of contractual payments. If the Company believes the pricing information received from third-party pricing services is not reflective of market activity or other inputs observable in the market, the Company may challenge the price through a formal process with the pricing service. Historically, the Company has not challenged or updated the prices provided by third-party pricing services. However, any such updates by a pricing service to be more consistent with the presented market observations, or any adjustments made by the Company to prices provided by third-party pricing services would be reflected in the balance sheet for the current period. When the inputs used to measure fair value fall within different levels of the hierarchy, the level within which the fair value measurement is categorized is based on the lowest level input that is significant to the fair value measurement in its entirety. Thus, a Level 3 fair value measurement may include inputs that are observable (Level 1 or Level 2) and unobservable (Level 3). Net transfers into and/or out of Level 3 are reported as having occurred at the beginning of the period and are based on observable inputs received from pricing sources; therefore, all net realized and unrealized gains and losses on these securities for the period are reflected in the table that follows. A summary of changes in fair value of Level 3 assets held at fair value on a recurring basis is as follows:
Total gains (losses) included in:
Balance at January 1, 2020
Net Income (loss)
OCI
Purchases
Sales
Settlements
Net Transfers
Balance at June 30, 2020
Financial Assets
Fixed maturities
Corporate and miscellaneous
$
—
$
1
$
9
$
1,465
$
—
$
(3
)
$
—
$
1,472
Asset-backed
1,215
—
(111
)
250
—
(135
)
—
1,219
Total assets
$
1,215
$
1
$
(102
)
$
1,715
$
—
$
(138
)
$
—
$
2,691
Total gains (losses) included in:
Balance at January 1, 2019
Net Income (loss)
OCI
Purchases
Sales
Settlements
Net Transfers
Balance at December 31, 2019
Financial Assets
Fixed maturities
Corporate and miscellaneous
$
12,773
$
—
$
—
$
—
$
—
$
—
$
(12,773
)
$
—
Asset-backed
922
—
3
1,875
—
(1,585
)
—
1,215
Total assets
$
13,695
$
—
$
3
$
1,875
$
—
$
(1,585
)
$
(12,773
)
$
1,215
There were no transfers between levels in 2020. In 2019, there were 29 transfers from Level 3 to Level 2. Financial Instruments The following tables provide fair value information for financial instruments that are carried on the balance sheet at amounts other than fair value. These tables exclude cash and cash equivalents and accrued investment income, that are not securities and therefore are not included in the three-level hierarchy table disclosed in the “— Recurring and Non-Recurring Fair Value Measurements” section. The carrying amount and estimated fair values of the Company’s financial instruments that are not measured at fair value on the Interim Condensed Consolidated Balance Sheets are as follows:
Estimated Fair Value
June 30, 2020
Carrying Value
Level 1
Level 2
Level 3
Total
Financial instruments recorded as assets:
Mortgage loans
$
52,209
$
—
$
—
$
47,568
$
47,568
Policyholder loans
6,205
—
—
8,154
8,154
Financial instruments recorded as liabilities:
Future policy benefits, excluding term life reserves
23,644
—
—
19,502
19,502
Long/short-term debt
25,059
—
—
29,554
29,554
Policyholder account balances
85,047
—
—
90,073
90,073
Estimated Fair Value
December 31, 2019
Carrying Value
Level 1
Level 2
Level 3
Total
Financial instruments recorded as assets:
Mortgage loans
$
51,835
$
—
$
—
$
47,567
$
47,567
Policyholder loans
6,040
—
—
7,926
7,926
Financial instruments recorded as liabilities:
Future policy benefits, excluding term life reserves
21,290
—
—
19,070
19,070
Long/short-term debt
20,600
—
—
23,060
23,060
Policyholder account balances
87,517
—
—
89,896
89,896
The following methods and assumptions were used to estimate the fair value of these financial assets and liabilities. Mortgage Loans — Fair value was based on the discounted value of future cash flows for all first mortgage loans adjusted for specific loan risk. The discount rate was based on the rate that would be offered for similar loans at the reporting date. Fair value excludes $3,625 and $3,193 of second and mezzanine mortgages carried at cost which fair value is not measurable at June 30, 2020 and December 31, 2019, respectively. Policyholder Loans — Fair value of policyholder loans was estimated using discounted cash flows using risk-free interest rates with no adjustment for borrower credit risk as these loans are fully collateralized by the cash value of the underlying insurance policy. Future Policy Benefits and Policyholder Account Balances — For deposit liabilities with interest rate guarantees greater than one year or with defined maturities, the fair value was estimated by calculating an average present value of expected cash flows over a broad range of interest rate scenarios using the current market risk‑free interest rates adjusted for spreads required for publicly traded bonds issued by comparably rated insurers. For deposit liabilities with interest rate guarantees of less than one year, the fair value was based on the amount payable on demand at the reporting date. Long and Short-Term Debt — Fair value was calculated using the discounted value of future cash flows method. The discount rate was based on the rate that is commensurable to the level of risk. The carrying amounts reported on the Interim Condensed Consolidated Balance Sheets have been divided in to short and long-term based upon expected maturity d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and Short-Term Debt</t>
        </is>
      </c>
      <c r="B1" s="2" t="inlineStr">
        <is>
          <t>6 Months Ended</t>
        </is>
      </c>
    </row>
    <row r="2">
      <c r="B2" s="2" t="inlineStr">
        <is>
          <t>Jun. 30, 2020</t>
        </is>
      </c>
    </row>
    <row r="3">
      <c r="A3" s="3" t="inlineStr">
        <is>
          <t>Debt Disclosure [Abstract]</t>
        </is>
      </c>
    </row>
    <row r="4">
      <c r="A4" s="4" t="inlineStr">
        <is>
          <t>Long and Short-Term Debt</t>
        </is>
      </c>
      <c r="B4" s="4" t="inlineStr">
        <is>
          <t>The Company originally entered into a financing arrangement with an external party in January 2018, from which the Company receives an advanced commission-based payment for certain Insurance Segment term policies sold through the Agency Segment, in exchange for a level commission that is paid by the Company over the period the policy remains in-force. The Company’s arrangement with the external party allows the Company to finance up to $27,500 of commission. At June 30, 2020 and December 31, 2019, the Company had a net advance of $22,910 and $19,089, respectively, under this arrangement. At June 30, 2020, the Company expects to pay back the aggregate amounts as presented in the following table.
Due in one year or less
$
5,098
Due after one year through two years
3,141
Due after two years through three years
2,874
Due after three years through four years
2,687
Due after four years through five years
2,542
Due after five years
19,899
Less discount
(11,182
)
Total long/short-term debt
$
25,05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0</t>
        </is>
      </c>
    </row>
    <row r="3">
      <c r="A3" s="3" t="inlineStr">
        <is>
          <t>Stockholders Equity [Abstract]</t>
        </is>
      </c>
    </row>
    <row r="4">
      <c r="A4" s="4" t="inlineStr">
        <is>
          <t>Accumulated Other Comprehensive Income (Loss)</t>
        </is>
      </c>
      <c r="B4" s="4" t="inlineStr">
        <is>
          <t>– Changes in accumulated other comprehensive income (loss), net of taxes are as follows:
Net Unrealized Gains (Losses) on Investments with OTTI Losses
Net Unrealized Gains (Losses) on Other Investments
Total
Balance at January 1, 2020
$
362
$
8,395
$
8,757
Other comprehensive income (loss)
—
3,773
3,773
Income tax (expense) benefit
—
(795
)
(795
)
Other comprehensive income (loss), net of tax
—
2,978
2,978
Balance at June 30, 2020
$
362
$
11,373
$
11,735
Net Unrealized Gains (Losses) on Investments with OTTI Losses
Net Unrealized Gains (Losses) on Other Investments
Total
Balance at January 1, 2019
$
362
$
(2,730
)
$
(2,368
)
Other comprehensive income (loss)
—
11,780
11,780
Income tax (expense) benefit
—
(2,474
)
(2,474
)
Other comprehensive income (loss), net of tax
—
9,306
9,306
Balance at June 30, 2019
$
362
$
6,576
$
6,93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0</t>
        </is>
      </c>
    </row>
    <row r="3">
      <c r="A3" s="3" t="inlineStr">
        <is>
          <t>Segment Reporting [Abstract]</t>
        </is>
      </c>
    </row>
    <row r="4">
      <c r="A4" s="4" t="inlineStr">
        <is>
          <t>Business Segments</t>
        </is>
      </c>
      <c r="B4" s="4" t="inlineStr">
        <is>
          <t>– The Company’s current operations are organized into three reportable segments: Insurance, Agency, and Corporate. The Insurance Segment is composed of three broad lines consisting of Direct Life, Closed Block, and Assumed Life and Annuities. Direct Life and the Closed Block are distinct operations; the assumed business and the small amount of structured settlements are all blocks in runoff from a prior management arrangement. The Agency Segment includes the insurance distribution operations of the Company and includes commission revenue from the sale of Fidelity Life products. The Corporate Segment includes expenses that will benefit the overall organization, which are not allocated to a segment. This segment also recognizes net investment income on cash and invested assets held mainly as a result of the IPO. All intercompany accounts and transactions have been eliminated in consolidation, including any profit or loss from the sale of Insurance Segment products through the Agency Segment. The segment results are as follows:
Three Months Ended June 30, 2020
Three Months Ended June 30, 2019
Insurance
Agency
Corporate
Eliminations
Total Consolidated
Insurance
Agency
Corporate
Eliminations
Total Consolidated
Net insurance premiums
$
26,313
$
—
$
—
$
—
$
26,313
$
25,791
$
—
$
—
$
—
$
25,791
Net investment income
3,456
—
53
(53
)
3,456
3,695
—
92
(105
)
3,682
Net realized investment (losses) gains
1,307
—
—
—
1,307
(99
)
—
—
—
(99
)
Other-than-temporary-impairment
—
—
—
—
—
—
—
—
—
—
Earned commissions from external customers
—
4,403
—
—
4,403
—
5,149
—
—
5,149
Intersegment earned commissions
—
6,433
—
(6,433
)
—
—
5,720
—
(5,720
)
—
Other income
117
1,061
—
—
1,178
87
1,444
—
—
1,531
Total revenues
31,193
11,897
53
(6,486
)
$
36,657
29,474
12,313
92
(5,825
)
36,054
Life, annuity, and health claim benefits
21,697
—
—
—
21,697
16,922
—
—
—
16,922
Operating costs and expenses
7,008
12,408
2,784
(3,543
)
18,657
7,274
13,121
1,304
(3,322
)
18,377
Amortization of deferred policy acquisition costs
4,355
—
—
(564
)
3,791
4,416
—
—
(1,033
)
3,383
Total benefits and expenses
33,060
12,408
2,784
(4,107
)
44,145
28,612
13,121
1,304
(4,355
)
38,682
(Loss) income before income tax
$
(1,867
)
$
(511
)
$
(2,731
)
$
(2,379
)
$
(7,488
)
$
862
$
(808
)
$
(1,212
)
$
(1,470
)
$
(2,628
)
Six Months Ended June 30, 2020
Six Months Ended June 30, 2019
Insurance
Agency
Corporate
Eliminations
Total Consolidated
Insurance
Agency
Corporate
Eliminations
Total Consolidated
Net insurance premiums
$
56,369
$
—
$
—
$
—
$
56,369
$
48,880
$
—
$
—
$
—
$
48,880
Net investment income
6,935
—
221
(128
)
7,028
7,536
—
175
(210
)
7,501
Net realized investment (losses) gains
(1,750
)
—
—
—
(1,750
)
949
—
—
—
949
Other-than-temporary-impairment
(54
)
—
—
—
(54
)
—
—
—
—
—
Earned commissions from external customers
—
8,528
—
—
8,528
—
8,895
—
—
8,895
Intersegment earned commissions
—
12,899
—
(12,899
)
—
—
11,839
—
(11,839
)
—
Other income
200
2,649
—
—
2,849
142
2,879
—
—
3,021
Total revenues
61,700
24,076
221
(13,027
)
72,970
57,507
23,613
175
(12,049
)
69,246
Life, annuity, and health claim benefits
43,241
—
—
—
43,241
33,968
—
—
—
33,968
Operating costs and expenses
18,858
25,389
5,172
(7,233
)
42,186
15,482
25,536
3,132
(6,845
)
37,305
Amortization of deferred policy acquisition costs
6,541
—
—
(1,774
)
4,767
8,674
—
—
(2,152
)
6,522
Total benefits and expenses
68,640
25,389
5,172
(9,007
)
90,194
58,124
25,536
3,132
(8,997
)
77,795
(Loss) income before income tax
$
(6,940
)
$
(1,313
)
$
(4,951
)
$
(4,020
)
$
(17,224
)
$
(617
)
$
(1,923
)
$
(2,957
)
$
(3,052
)
$
(8,549
)
June 30, 2020
December 31, 2019
Insurance
Agency
Corporate
Total Consolidated
Insurance
Agency
Corporate
Total Consolidated
Investments and cash
$
426,307
$
1,809
$
25,903
$
454,019
$
412,329
$
1,170
$
32,231
$
445,730
Commissions and agent balances
(14,805
)
29,558
—
14,753
(13,775
)
25,045
—
11,270
Deferred policy acquisition costs
89,518
—
—
89,518
85,776
—
—
85,776
Intangible assets
—
1,635
—
1,635
—
1,635
—
1,635
Reinsurance recoverables
145,821
—
—
145,821
132,870
—
—
132,870
Deferred income tax (liabilities) assets, net
(7,577
)
—
18,097
10,520
(8,235
)
—
17,675
9,440
Other
23,315
4,677
496
28,488
31,029
3,393
639
35,061
Total assets
$
662,579
$
37,679
$
44,496
$
744,754
$
639,994
$
31,243
$
50,545
$
721,782
The Company’s investment in equity method investees and the related equity income is attributable to the Corporate Segment. All the Company’s significant revenues and long-lived assets are located in the United States, which is the Company’s country of domici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 Management has evaluated subsequent events up to and including August 14, 2020, the date these Interim Condensed Consolidated Financial Statements were issued and determined there were no reportable subsequent ev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Description of Business</t>
        </is>
      </c>
      <c r="B4" s="4" t="inlineStr">
        <is>
          <t xml:space="preserve">Description of Business Vericity, Inc. (the Company) is a Delaware corporation organized to be the stock holding company for Members Holding Company (Members) and its subsidiaries. On August 7, 2019, the Company completed the initial public offering of 14,875,000 shares of its common stock at a price of $10.00 per share (the IPO). The IPO was conducted in connection with the conversion of Members Mutual Holding Company from mutual to stock form and the acquisition by the Company of all of the capital stock of Members following its conversion to stock form after its plan of conversion and amended and restated articles of incorporation were approved at a special meeting of eligible members on August 6, 2019 (the Conversion). As a result of the Conversion, the Company became the holding company for converted Members Mutual Holding Company and its indirect subsidiaries, including Fidelity Life Association (Fidelity Life) and Efinancial, LLC (Efinancial). The Company operates as a holding company and currently has no other business operations. Fidelity Life is an Illinois‑domiciled life insurance company that was founded in 1896. Fidelity Life markets life insurance products through independent and affiliated distributors and is licensed in the District of Columbia and all states, except New York and Wyoming. Efinancial markets life and other products for non‑affiliated insurance companies and sells life products for Fidelity Life. The accompanying interim condensed consolidated financial statements present the accounts of the Company and subsidiaries for the six months ended June 30, 2020 and June 30, 2019 and at June 30, 2020 and December 31, 2019. These interim condensed consolidated financial statements and notes should be read in conjunction with the consolidated financial statements and notes thereto included in the Company’s Annual Report in the Form 10-K for the year ended . The results of operations for the interim periods should not be considered indicative of results to be expected for the full year. </t>
        </is>
      </c>
    </row>
    <row r="5">
      <c r="A5" s="4" t="inlineStr">
        <is>
          <t>Basis of Presentation</t>
        </is>
      </c>
      <c r="B5" s="4" t="inlineStr">
        <is>
          <t>Basis of Presentation These interim condensed consolidated financial statements are prepared in accordance with accounting principles generally accepted in the United States of America (GAAP). The unaudited interim condensed consolidated financial information furnished herein reflects all adjustments which are, in the opinion of management, necessary to fairly state the results for the interim periods presented. All such adjustments are of a normal recurring nature. All intercompany accounts and transactions have been eliminated in consolidation. The consolidated results of operations for the interim periods presented are not necessarily indicative of results for the full year. Certain information and footnote disclosures normally included in financial statements prepared in accordance with GAAP have been omitted from this report, as is permitted by such rules and regulations. Accordingly, these interim condensed consolidated financial statements should be read in conjunction with the financial statements as of and for the year ended December 31, 2019, and notes thereto, included in the Form 10-K.</t>
        </is>
      </c>
    </row>
    <row r="6">
      <c r="A6" s="4" t="inlineStr">
        <is>
          <t>Use of Estimates</t>
        </is>
      </c>
      <c r="B6" s="4" t="inlineStr">
        <is>
          <t xml:space="preserve">Use of Estimates The preparation of interim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re significant estimates employed in the preparation of the interim condensed consolidated financial statements include the determination of the valuation of investments in fixed maturities and equity securities, investment impairments, the valuation of deferred tax assets, future policy benefits and other policyholder liabilities. </t>
        </is>
      </c>
    </row>
    <row r="7">
      <c r="A7" s="4" t="inlineStr">
        <is>
          <t>Accounting Standards Adopted</t>
        </is>
      </c>
      <c r="B7" s="4" t="inlineStr">
        <is>
          <t>Accounting Standards Adopted On January 1, 2020, the Company adopted ASU No. 2018-13, Fair Value Measurement (Topic 820): Disclosure Framework—Changes to the Disclosure Requirements for Fair Value Measurement, Notes to the Interim Condensed Consolidated Financial Statements included in this Form 10-Q.</t>
        </is>
      </c>
    </row>
    <row r="8">
      <c r="A8" s="4" t="inlineStr">
        <is>
          <t>Recent Developments</t>
        </is>
      </c>
      <c r="B8" s="4" t="inlineStr">
        <is>
          <t>Recent Developments The outbreak of the novel coronavirus (“COVID-19”) in many countries continues to adversely impact global commercial activity and has contributed to significant volatility in financial markets. The measures governments worldwide have enacted to combat the pandemic have resulted in disruptions in global and local supply chains and have led to adverse impacts on economic and market conditions as well as increases in unemployment. The severity of COVID-19 and duration of government containment actions impacts both employees and customers of the Company and presents material uncertainty and risk with respect to the Company’s performance, liquidity, results of operations, and financial condition. The stress and disruption placed on the global economy and financial markets from the outbreak of COVID-19 may continue to have near and long-term negative effects on investment valuations, returns, and credit allowance exposure. The Company will continue to closely monitor the situation, including potential negative impacts on sales of new policies and mortality; however, due to the highly uncertain nature of these conditions, it is not possible to reliably estimate the length and severity of COVID-19 or its impact to the Company’s operations, but the effect could be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 $ in Thousands</t>
        </is>
      </c>
      <c r="B1" s="2" t="inlineStr">
        <is>
          <t>Jun. 30, 2020</t>
        </is>
      </c>
      <c r="C1" s="2" t="inlineStr">
        <is>
          <t>Dec. 31, 2019</t>
        </is>
      </c>
    </row>
    <row r="2">
      <c r="A2" s="3" t="inlineStr">
        <is>
          <t>Investments:</t>
        </is>
      </c>
    </row>
    <row r="3">
      <c r="A3" s="4" t="inlineStr">
        <is>
          <t>Fixed maturities – available-for-sale – at fair value (amortized cost; $306,398 and $294,402)</t>
        </is>
      </c>
      <c r="B3" s="6" t="n">
        <v>334664</v>
      </c>
      <c r="C3" s="6" t="n">
        <v>314921</v>
      </c>
    </row>
    <row r="4">
      <c r="A4" s="4" t="inlineStr">
        <is>
          <t>Equity securities – at fair value (cost; $6,427 and $6,350)</t>
        </is>
      </c>
      <c r="B4" s="5" t="n">
        <v>3612</v>
      </c>
      <c r="C4" s="5" t="n">
        <v>5231</v>
      </c>
    </row>
    <row r="5">
      <c r="A5" s="4" t="inlineStr">
        <is>
          <t>Short-term investments - at fair value (amortized cost; $250 and $29,742)</t>
        </is>
      </c>
      <c r="B5" s="5" t="n">
        <v>250</v>
      </c>
      <c r="C5" s="5" t="n">
        <v>29757</v>
      </c>
    </row>
    <row r="6">
      <c r="A6" s="4" t="inlineStr">
        <is>
          <t>Mortgage loans (net of valuation allowances of $33 and $53)</t>
        </is>
      </c>
      <c r="B6" s="5" t="n">
        <v>52209</v>
      </c>
      <c r="C6" s="5" t="n">
        <v>51835</v>
      </c>
    </row>
    <row r="7">
      <c r="A7" s="4" t="inlineStr">
        <is>
          <t>Policyholder loans</t>
        </is>
      </c>
      <c r="B7" s="5" t="n">
        <v>6205</v>
      </c>
      <c r="C7" s="5" t="n">
        <v>6040</v>
      </c>
    </row>
    <row r="8">
      <c r="A8" s="4" t="inlineStr">
        <is>
          <t>Other invested assets</t>
        </is>
      </c>
      <c r="B8" s="5" t="n">
        <v>115</v>
      </c>
      <c r="C8" s="5" t="n">
        <v>104</v>
      </c>
    </row>
    <row r="9">
      <c r="A9" s="4" t="inlineStr">
        <is>
          <t>Total investments</t>
        </is>
      </c>
      <c r="B9" s="5" t="n">
        <v>397055</v>
      </c>
      <c r="C9" s="5" t="n">
        <v>407888</v>
      </c>
    </row>
    <row r="10">
      <c r="A10" s="4" t="inlineStr">
        <is>
          <t>Cash and cash equivalents</t>
        </is>
      </c>
      <c r="B10" s="5" t="n">
        <v>56964</v>
      </c>
      <c r="C10" s="5" t="n">
        <v>37842</v>
      </c>
    </row>
    <row r="11">
      <c r="A11" s="4" t="inlineStr">
        <is>
          <t>Accrued investment income</t>
        </is>
      </c>
      <c r="B11" s="5" t="n">
        <v>2582</v>
      </c>
      <c r="C11" s="5" t="n">
        <v>2780</v>
      </c>
    </row>
    <row r="12">
      <c r="A12" s="4" t="inlineStr">
        <is>
          <t>Reinsurance recoverables</t>
        </is>
      </c>
      <c r="B12" s="5" t="n">
        <v>145821</v>
      </c>
      <c r="C12" s="5" t="n">
        <v>132870</v>
      </c>
    </row>
    <row r="13">
      <c r="A13" s="4" t="inlineStr">
        <is>
          <t>Deferred policy acquisition costs</t>
        </is>
      </c>
      <c r="B13" s="5" t="n">
        <v>89518</v>
      </c>
      <c r="C13" s="5" t="n">
        <v>85776</v>
      </c>
    </row>
    <row r="14">
      <c r="A14" s="4" t="inlineStr">
        <is>
          <t>Commissions and agent balances (net of allowances of $545 and $545)</t>
        </is>
      </c>
      <c r="B14" s="5" t="n">
        <v>14753</v>
      </c>
      <c r="C14" s="5" t="n">
        <v>11270</v>
      </c>
    </row>
    <row r="15">
      <c r="A15" s="4" t="inlineStr">
        <is>
          <t>Intangible assets</t>
        </is>
      </c>
      <c r="B15" s="5" t="n">
        <v>1635</v>
      </c>
      <c r="C15" s="5" t="n">
        <v>1635</v>
      </c>
    </row>
    <row r="16">
      <c r="A16" s="4" t="inlineStr">
        <is>
          <t>Deferred income tax assets, net</t>
        </is>
      </c>
      <c r="B16" s="5" t="n">
        <v>10520</v>
      </c>
      <c r="C16" s="5" t="n">
        <v>9440</v>
      </c>
    </row>
    <row r="17">
      <c r="A17" s="4" t="inlineStr">
        <is>
          <t>Other assets</t>
        </is>
      </c>
      <c r="B17" s="5" t="n">
        <v>25906</v>
      </c>
      <c r="C17" s="5" t="n">
        <v>32281</v>
      </c>
    </row>
    <row r="18">
      <c r="A18" s="4" t="inlineStr">
        <is>
          <t>Total assets</t>
        </is>
      </c>
      <c r="B18" s="5" t="n">
        <v>744754</v>
      </c>
      <c r="C18" s="5" t="n">
        <v>721782</v>
      </c>
    </row>
    <row r="19">
      <c r="A19" s="3" t="inlineStr">
        <is>
          <t>Liabilities</t>
        </is>
      </c>
    </row>
    <row r="20">
      <c r="A20" s="4" t="inlineStr">
        <is>
          <t>Future policy benefits and claims</t>
        </is>
      </c>
      <c r="B20" s="5" t="n">
        <v>362985</v>
      </c>
      <c r="C20" s="5" t="n">
        <v>335766</v>
      </c>
    </row>
    <row r="21">
      <c r="A21" s="4" t="inlineStr">
        <is>
          <t>Policyholder account balances</t>
        </is>
      </c>
      <c r="B21" s="5" t="n">
        <v>85047</v>
      </c>
      <c r="C21" s="5" t="n">
        <v>87517</v>
      </c>
    </row>
    <row r="22">
      <c r="A22" s="4" t="inlineStr">
        <is>
          <t>Other policyholder liabilities</t>
        </is>
      </c>
      <c r="B22" s="5" t="n">
        <v>29193</v>
      </c>
      <c r="C22" s="5" t="n">
        <v>25063</v>
      </c>
    </row>
    <row r="23">
      <c r="A23" s="4" t="inlineStr">
        <is>
          <t>Policy dividend obligations</t>
        </is>
      </c>
      <c r="B23" s="5" t="n">
        <v>13085</v>
      </c>
      <c r="C23" s="5" t="n">
        <v>11453</v>
      </c>
    </row>
    <row r="24">
      <c r="A24" s="4" t="inlineStr">
        <is>
          <t>Reinsurance liabilities and payables</t>
        </is>
      </c>
      <c r="B24" s="5" t="n">
        <v>7151</v>
      </c>
      <c r="C24" s="5" t="n">
        <v>15382</v>
      </c>
    </row>
    <row r="25">
      <c r="A25" s="4" t="inlineStr">
        <is>
          <t>Long-term debt</t>
        </is>
      </c>
      <c r="B25" s="5" t="n">
        <v>19961</v>
      </c>
      <c r="C25" s="5" t="n">
        <v>16601</v>
      </c>
    </row>
    <row r="26">
      <c r="A26" s="4" t="inlineStr">
        <is>
          <t>Short-term debt</t>
        </is>
      </c>
      <c r="B26" s="5" t="n">
        <v>5098</v>
      </c>
      <c r="C26" s="5" t="n">
        <v>3999</v>
      </c>
    </row>
    <row r="27">
      <c r="A27" s="4" t="inlineStr">
        <is>
          <t>Other liabilities</t>
        </is>
      </c>
      <c r="B27" s="5" t="n">
        <v>22189</v>
      </c>
      <c r="C27" s="5" t="n">
        <v>13584</v>
      </c>
    </row>
    <row r="28">
      <c r="A28" s="4" t="inlineStr">
        <is>
          <t>Total liabilities</t>
        </is>
      </c>
      <c r="B28" s="5" t="n">
        <v>544709</v>
      </c>
      <c r="C28" s="5" t="n">
        <v>509365</v>
      </c>
    </row>
    <row r="29">
      <c r="A29" s="4" t="inlineStr">
        <is>
          <t>Commitments and Contingencies (Note 6)</t>
        </is>
      </c>
      <c r="B29" s="4" t="inlineStr">
        <is>
          <t xml:space="preserve"> </t>
        </is>
      </c>
      <c r="C29" s="4" t="inlineStr">
        <is>
          <t xml:space="preserve"> </t>
        </is>
      </c>
    </row>
    <row r="30">
      <c r="A30" s="3" t="inlineStr">
        <is>
          <t>Shareholders' Equity</t>
        </is>
      </c>
    </row>
    <row r="31">
      <c r="A31" s="4" t="inlineStr">
        <is>
          <t>Common stock, $.001 par value, 30,000,000 shares authorized, 14,875,000 shares, issued and outstanding</t>
        </is>
      </c>
      <c r="B31" s="5" t="n">
        <v>15</v>
      </c>
      <c r="C31" s="5" t="n">
        <v>15</v>
      </c>
    </row>
    <row r="32">
      <c r="A32" s="4" t="inlineStr">
        <is>
          <t>Additional paid-in capital</t>
        </is>
      </c>
      <c r="B32" s="5" t="n">
        <v>39840</v>
      </c>
      <c r="C32" s="5" t="n">
        <v>39840</v>
      </c>
    </row>
    <row r="33">
      <c r="A33" s="4" t="inlineStr">
        <is>
          <t>Retained earnings</t>
        </is>
      </c>
      <c r="B33" s="5" t="n">
        <v>148455</v>
      </c>
      <c r="C33" s="5" t="n">
        <v>163805</v>
      </c>
    </row>
    <row r="34">
      <c r="A34" s="4" t="inlineStr">
        <is>
          <t>Accumulated other comprehensive income (loss)</t>
        </is>
      </c>
      <c r="B34" s="5" t="n">
        <v>11735</v>
      </c>
      <c r="C34" s="5" t="n">
        <v>8757</v>
      </c>
    </row>
    <row r="35">
      <c r="A35" s="4" t="inlineStr">
        <is>
          <t>Total shareholders' equity</t>
        </is>
      </c>
      <c r="B35" s="5" t="n">
        <v>200045</v>
      </c>
      <c r="C35" s="5" t="n">
        <v>212417</v>
      </c>
    </row>
    <row r="36">
      <c r="A36" s="4" t="inlineStr">
        <is>
          <t>Total liabilities and shareholders' equity</t>
        </is>
      </c>
      <c r="B36" s="6" t="n">
        <v>744754</v>
      </c>
      <c r="C36" s="6" t="n">
        <v>7217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0</t>
        </is>
      </c>
    </row>
    <row r="3">
      <c r="A3" s="3" t="inlineStr">
        <is>
          <t>Investments Debt And Equity Securities [Abstract]</t>
        </is>
      </c>
    </row>
    <row r="4">
      <c r="A4" s="4" t="inlineStr">
        <is>
          <t>Schedule of Available-for-sale Securities</t>
        </is>
      </c>
      <c r="B4" s="4" t="inlineStr">
        <is>
          <t>The amortized cost, gross unrealized gains, gross unrealized losses, fair value, and OTTI loss included in accumulated other comprehensive income (AOCI) of fixed maturities available-for-sale are as follows:
June 30, 2020
Fixed maturities
Amortized Cost
Unrealized Gains
Unrealized Losses
Fair Value
OTTI Losses
U.S. government and agencies
$
11,668
$
3,161
$
—
$
14,829
$
—
U.S. agency mortgage-backed
27,984
1,914
(1
)
29,897
—
State and political subdivisions
38,727
3,405
(2
)
42,130
—
Corporate and miscellaneous
132,249
21,484
(507
)
153,226
—
Foreign government
131
33
—
164
—
Residential mortgage-backed
7,369
339
(64
)
7,644
(136
)
Commercial mortgage-backed
18,670
1,036
(264
)
19,442
—
Asset-backed
69,600
428
(2,696
)
67,332
—
Total fixed maturities
$
306,398
$
31,800
$
(3,534
)
$
334,664
$
(136
)
December 31, 2019
Fixed maturities
Amortized Cost
Unrealized Gains
Unrealized Losses
Fair Value
OTTI Losses
U.S. government and agencies
$
14,195
$
1,907
$
—
$
16,102
$
—
U.S. agency mortgage-backed
38,542
1,044
(52
)
39,534
—
State and political subdivisions
23,246
1,561
(64
)
24,743
—
Corporate and miscellaneous
132,108
15,311
(280
)
147,139
—
Foreign government
131
40
—
171
—
Residential mortgage-backed
8,820
421
(26
)
9,215
(306
)
Commercial mortgage-backed
18,685
681
(31
)
19,335
—
Asset-backed
58,675
306
(299
)
58,682
—
Total fixed maturities
$
294,402
$
21,271
$
(752
)
$
314,921
$
(306
)</t>
        </is>
      </c>
    </row>
    <row r="5">
      <c r="A5" s="4" t="inlineStr">
        <is>
          <t>Schedule of Amortized Cost and Fair Value of Fixed Maturities Available-for-sale by Contractual Maturity</t>
        </is>
      </c>
      <c r="B5" s="4" t="inlineStr">
        <is>
          <t>The amortized cost and fair value of fixed maturities available-for-sale by contractual maturity, are presented in the following table:
June 30, 2020
Amortized Cost
Fair Value
Due in one year or less
$
10,656
$
10,835
Due after one year through five years
44,215
47,204
Due after five years through ten years
24,909
28,883
Due after ten years
102,996
123,428
Securities not due at a single maturity date — primarily mortgage and asset-backed
123,622
124,314
Total fixed maturities
$
306,398
$
334,664</t>
        </is>
      </c>
    </row>
    <row r="6">
      <c r="A6" s="4" t="inlineStr">
        <is>
          <t>Schedule of Mortgage Loan Holdings Diversified by Geography and Property</t>
        </is>
      </c>
      <c r="B6" s="4" t="inlineStr">
        <is>
          <t>Mortgage loan holdings are diversified by geography and property type as follows:
June 30, 2020
December 31, 2019
Gross Carrying Value
% of Total
Gross Carrying Value
% of Total
Property Type:
Retail
$
16,557
31.7
%
$
16,892
32.6
%
Office
12,503
23.9
%
12,160
23.4
%
Industrial
8,607
16.5
%
8,517
16.4
%
Mixed use
6,130
11.7
%
6,240
12.0
%
Apartments
4,099
7.8
%
3,713
7.2
%
Medical office
3,166
6.1
%
3,163
6.1
%
Other
1,180
2.3
%
1,203
2.3
%
Gross carrying value of mortgage loans
52,242
100.0
%
51,888
100.0
%
Valuation allowance
(33
)
(53
)
Net carrying value of mortgage loans
$
52,209
$
51,835
June 30, 2020
December 31, 2019
Gross Carrying Value
% of Total
Gross Carrying Value
% of Total
U.S. Region:
West South Central
$
12,316
23.5
%
$
12,498
24.1
%
East North Central
12,276
23.5
%
12,080
23.3
%
South Atlantic
11,579
22.2
%
11,637
22.4
%
West North Central
4,059
7.8
%
4,241
8.2
%
Mountain
4,291
8.2
%
4,153
8.0
%
Middle Atlantic
2,863
5.5
%
2,831
5.5
%
East South Central
3,128
6.0
%
3,133
6.0
%
New England
106
0.2
%
110
0.2
%
Pacific
1,624
3.1
%
1,205
2.3
%
Gross carrying value of mortgage loans
52,242
100.0
%
51,888
100.0
%
Valuation allowance
(33
)
(53
)
Net carrying value of mortgage loans
$
52,209
$
51,835</t>
        </is>
      </c>
    </row>
    <row r="7">
      <c r="A7" s="4" t="inlineStr">
        <is>
          <t>Schedule of Changes in Valuation Allowance for Commercial Mortgage Loans</t>
        </is>
      </c>
      <c r="B7" s="4" t="inlineStr">
        <is>
          <t>The changes in the valuation allowance for commercial mortgage loans were as follows:
Six Months Ended June 30, 2020
Year Ended December 31, 2019
Beginning balance
$
53
$
236
Net decrease in valuation allowance
(20
)
(183
)
Ending balance
$
33
$
53</t>
        </is>
      </c>
    </row>
    <row r="8">
      <c r="A8" s="4" t="inlineStr">
        <is>
          <t>Schedule of Net Investment Income</t>
        </is>
      </c>
      <c r="B8" s="4" t="inlineStr">
        <is>
          <t>The sources of net investment income are as follows:
Three Months Ended June 30,
Six Months Ended June 30,
2020
2019
2020
2019
Interest from:
Fixed maturities
$
2,994
$
3,132
$
5,962
$
6,442
Policyholder loans
86
80
172
211
Mortgage loans
624
653
1,264
1,285
Cash and cash equivalents
35
46
250
106
Dividends on equity securities
90
106
195
207
Gross investment income
3,829
4,017
7,843
8,251
Investment expense
(373
)
(335
)
(815
)
(750
)
Net investment income
$
3,456
$
3,682
$
7,028
$
7,501</t>
        </is>
      </c>
    </row>
    <row r="9">
      <c r="A9" s="4" t="inlineStr">
        <is>
          <t>Schedule of Realized Investment (Losses) Gains</t>
        </is>
      </c>
      <c r="B9" s="4" t="inlineStr">
        <is>
          <t>The sources of realized investment (losses) gains are as follows:
Three Months Ended June 30,
Six Months Ended June 30,
2020
2019
2020
2019
Investment (losses) gains from:
Fixed maturities
$
391
$
42
$
251
$
153
Equity securities
906
(131
)
(2,009
)
647
Mortgage loans
11
—
20
174
Limited partnership interests
—
2
—
(5
)
Investment expenses
(1
)
(12
)
(12
)
(20
)
Total net realized investment (losses) gains
$
1,307
$
(99
)
$
(1,750
)
$
949</t>
        </is>
      </c>
    </row>
    <row r="10">
      <c r="A10" s="4" t="inlineStr">
        <is>
          <t>Rollforward of Cumulative Credit Losses on Fixed Maturity Securities</t>
        </is>
      </c>
      <c r="B10" s="4" t="inlineStr">
        <is>
          <t>A rollforward of the cumulative credit losses on fixed maturity securities is as follows:
June 30,
December 31,
2020
2019
Beginning balance of credit losses on fixed maturity securities
$
869
$
828
Additional credit losses for which an OTTI was not previously recognized
54
41
Ending balance of credit losses on fixed maturity securities
$
923
$
869</t>
        </is>
      </c>
    </row>
    <row r="11">
      <c r="A11" s="4" t="inlineStr">
        <is>
          <t>Fair Value and Gross Unrealized Losses for Fixed Maturities Available-for-sale in Continuous Gross Unrealized Loss Position</t>
        </is>
      </c>
      <c r="B11" s="4" t="inlineStr">
        <is>
          <t>The Company’s fair value and gross unrealized losses for fixed maturities available-for-sale, aggregated by investment category and length of time that individual securities have been in a continuous gross unrealized loss position are as follows:
12 months or less
Longer than 12 months
Total
June 30, 2020
Estimated Fair Value
Gross Unrealized Losses
Estimated Fair Value
Gross Unrealized Losses
Estimated Fair Value
Gross Unrealized Losses
Fixed maturities
U.S. agency mortgage-backed
$
89
$
—
$
12
$
(1
)
$
101
$
(1
)
State and political subdivisions
1,027
(2
)
—
—
1,027
(2
)
Corporate and miscellaneous
4,172
(481
)
434
(26
)
4,606
(507
)
Residential mortgage-backed
1,188
(43
)
146
(21
)
1,334
(64
)
Commercial mortgage-backed
3,898
(264
)
—
—
3,898
(264
)
Asset-backed
35,896
(1,973
)
9,945
(723
)
45,841
(2,696
)
Total fixed maturities
$
46,270
$
(2,763
)
$
10,537
$
(771
)
$
56,807
$
(3,534
)
12 months or less
Longer than 12 months
Total
December 31, 2019
Estimated Fair Value
Gross Unrealized Losses
Estimated Fair Value
Gross Unrealized Losses
Estimated Fair Value
Gross Unrealized Losses
Fixed maturities
U.S. agency mortgage-backed
$
2,719
$
(28
)
$
2,157
$
(24
)
$
4,876
$
(52
)
State and political subdivisions
3,061
(64
)
—
—
3,061
(64
)
Corporate and miscellaneous
6,799
(151
)
1,613
(129
)
8,412
(280
)
Residential mortgage-backed
2,811
(16
)
161
(10
)
2,972
(26
)
Commercial mortgage-backed
3,125
(31
)
—
—
3,125
(31
)
Asset-backed
27,893
(196
)
1,997
(104
)
29,890
(300
)
Total fixed maturities
$
46,408
$
(486
)
$
5,928
$
(267
)
$
52,336
$
(753
)</t>
        </is>
      </c>
    </row>
    <row r="12">
      <c r="A12" s="4" t="inlineStr">
        <is>
          <t>Schedule of Number of Fixed Maturities in Unrealized Loss Position and Percentage Investment Grade</t>
        </is>
      </c>
      <c r="B12" s="4" t="inlineStr">
        <is>
          <t>Information and concentrations related to fixed maturities in an unrealized loss position are included below. The tables below include the number of fixed maturities in an unrealized loss position for greater than and less than 12 months and the percentage that were investment grade at June 30, 2020.
Unrealized Losses 12 months or less
Number of Securities
Total
Impairment is Less than 10% of Amortized Cost
Impairment is Between 10% and 20% of Amortized Cost
Impairment is Greater than 20% of Amortized Cost
Percent Investment Grade
Fixed maturities
U.S. agency mortgage-backed
2
2
—
—
100
%
State and political subdivisions
4
4
—
—
100
%
Corporate and miscellaneous
14
11
1
2
36
%
Residential mortgage-backed
9
8
1
—
56
%
Commercial mortgage-backed
11
9
2
—
82
%
Asset-backed
76
55
20
1
86
%
Total fixed maturities
116
89
24
3
Unrealized Losses greater than 12 months
Number of Securities
Total
Impairment is Less than 10% of Amortized Cost
Impairment is Between 10% and 20% of Amortized Cost
Impairment is Greater than 20% of Amortized Cost
Percent Investment Grade
Fixed maturities
U.S. agency mortgage-backed
1
1
—
—
100
%
Corporate and miscellaneous
4
4
—
—
0
%
Residential mortgage-backed
2
—
2
—
0
%
Asset-backed
16
13
3
—
100
%
Total fixed maturities
23
18
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insurance (Tables)</t>
        </is>
      </c>
      <c r="B1" s="2" t="inlineStr">
        <is>
          <t>6 Months Ended</t>
        </is>
      </c>
    </row>
    <row r="2">
      <c r="B2" s="2" t="inlineStr">
        <is>
          <t>Jun. 30, 2020</t>
        </is>
      </c>
    </row>
    <row r="3">
      <c r="A3" s="3" t="inlineStr">
        <is>
          <t>Insurance [Abstract]</t>
        </is>
      </c>
    </row>
    <row r="4">
      <c r="A4" s="4" t="inlineStr">
        <is>
          <t>Schedule of Reinsurance Recoverable</t>
        </is>
      </c>
      <c r="B4" s="4" t="inlineStr">
        <is>
          <t>Reinsurance recoverable are as follows:
June 30,
December 31,
2020
2019
Ceded future policy benefits
$
121,857
$
113,591
Claims and other amounts recoverables
23,964
19,279
Ending balance
$
145,821
$
132,870</t>
        </is>
      </c>
    </row>
    <row r="5">
      <c r="A5" s="4" t="inlineStr">
        <is>
          <t>Reconciliation of Direct Premiums to Net Premiums</t>
        </is>
      </c>
      <c r="B5" s="4" t="inlineStr">
        <is>
          <t>The reconciliation of direct premiums to net premiums is as follows:
Three Months Ended June 30,
Six Months Ended June 30,
2020
2019
2020
2019
Direct premiums
$
38,423
$
37,417
$
66,524
$
73,728
Assumed premiums
9,703
7,160
18,072
11,911
Ceded premiums
(21,813
)
(18,786
)
(28,227
)
(36,759
)
Net insurance premiums
$
26,313
$
25,791
$
56,369
$
48,88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losed Block (Tables)</t>
        </is>
      </c>
      <c r="B1" s="2" t="inlineStr">
        <is>
          <t>6 Months Ended</t>
        </is>
      </c>
    </row>
    <row r="2">
      <c r="B2" s="2" t="inlineStr">
        <is>
          <t>Jun. 30, 2020</t>
        </is>
      </c>
    </row>
    <row r="3">
      <c r="A3" s="3" t="inlineStr">
        <is>
          <t>Closed Block Disclosure [Abstract]</t>
        </is>
      </c>
    </row>
    <row r="4">
      <c r="A4" s="4" t="inlineStr">
        <is>
          <t>Schedule of Impacts on Comprehensive (Loss) Income from Recognizing Policyholder Dividend Obligations</t>
        </is>
      </c>
      <c r="B4" s="4" t="inlineStr">
        <is>
          <t>The impacts on the Company’s comprehensive (loss) income from recognizing policyholder dividend obligations are as follows:
June 30,
December 31,
2020
2019
Actual cumulative (loss) income earnings over expected cumulative earnings
$
(9,284
)
$
(9,049
)
Income tax (benefit) expense
(1,950
)
(1,900
)
Net (loss) income impact
(7,334
)
(7,149
)
Accumulated net unrealized investment (losses) gains
(3,801
)
(2,404
)
Income tax (benefit) expense
(798
)
(504
)
Other comprehensive (loss) income impact
(3,003
)
(1,900
)
Comprehensive (loss) income impact
$
(10,337
)
$
(9,049
)</t>
        </is>
      </c>
    </row>
    <row r="5">
      <c r="A5" s="4" t="inlineStr">
        <is>
          <t>Schedule of Information Regarding Closed Block Liabilities (Assets) Designated to Closed Block</t>
        </is>
      </c>
      <c r="B5" s="4" t="inlineStr">
        <is>
          <t>Information regarding the Closed Block liabilities (assets) designated to the Closed Block is as follows:
June 30,
December 31,
Closed Block Liabilities
2020
2019
Future policy benefits and claims
$
42,303
$
39,704
Policyholder account balances
7,423
7,608
Other policyholder liabilities
2,727
4,630
Policyholder dividend obligations
13,085
11,453
Other (assets) liabilities
1,234
8,778
Total Closed Block liabilities
66,772
72,173
Assets Designated to the Closed Block
Investments:
Fixed maturities - available-for-sale (amortized cost $37,730 and $33,455, respectively)
43,439
37,483
Policyholder loans
1,262
1,249
Total investments
44,701
38,732
Cash and cash equivalents
4,360
7,025
Premiums due and uncollected
155
9,625
Accrued investment income
430
432
Reinsurance recoverables
22,898
23,447
Deferred income tax assets, net
3,335
3,557
Total assets designated to the Closed Block
75,879
82,818
Excess of Closed Block assets over liabilities
9,107
10,645
Amounts included in accumulated other comprehensive income:
Unrealized investment gains (losses), net of income tax
4,510
3,182
Allocated to policyholder dividend obligations, net of income tax
(3,003
)
(1,900
)
Total amounts included in accumulated other comprehensive income
1,507
1,282
Maximum future earnings and accumulated other comprehensive income to be recognized from Closed Block assets and liabilities (includes excess assets of $10,007 and $9,851, respectively)
$
(7,600
)
$
(9,363
)</t>
        </is>
      </c>
    </row>
    <row r="6">
      <c r="A6" s="4" t="inlineStr">
        <is>
          <t>Schedule of Policyholder Dividend Obligation</t>
        </is>
      </c>
      <c r="B6" s="4" t="inlineStr">
        <is>
          <t>June 30,
December 31,
Policyholder Dividend Obligations
2020
2019
Beginning balance
$
11,453
$
9,383
Impact from earnings allocable to policyholder dividend obligations
236
381
Change in net unrealized investment gains (losses) allocated to policyholder dividend obligations
1,396
1,689
Ending balance
$
13,085
$
11,453</t>
        </is>
      </c>
    </row>
    <row r="7">
      <c r="A7" s="4" t="inlineStr">
        <is>
          <t>Schedule of Information Regarding Closed Block Revenues and Expenses</t>
        </is>
      </c>
      <c r="B7" s="4" t="inlineStr">
        <is>
          <t>Information regarding the Closed Block revenues and expenses is as follows:
Three Months Ended June 30,
Six Months Ended June 30,
2020
2019
2020
2019
Revenues
Net insurance premiums
$
1,193
$
1,514
$
6,454
$
2,783
Net investment income
385
397
762
786
Realized gains
31
—
31
—
Total revenues
1,609
1,911
7,247
3,569
Benefits and expenses
Life and annuity benefits - including policyholder dividends of $308, $409, $700 and $669, respectively
1,432
1,088
5,878
2,490
Interest credited to policyholder account balances
46
49
92
98
Operating costs and expenses
(67
)
31
3,509
151
Total expenses
1,411
1,168
9,479
2,739
Revenues, net of expenses before provision for income tax expense
198
743
(2,232
)
830
Income tax expense (benefit)
41
156
(469
)
174
Revenues, net of expenses and provision for income tax expense (benefit)
$
157
$
587
$
(1,763
)
$
656</t>
        </is>
      </c>
    </row>
    <row r="8">
      <c r="A8" s="4" t="inlineStr">
        <is>
          <t>Schedule of Amortized Cost and Fair Value of Closed Block Fixed Maturity Securities Portfolio by Contractual Maturity</t>
        </is>
      </c>
      <c r="B8" s="4" t="inlineStr">
        <is>
          <t>The following table presents the amortized cost and fair value of the Closed Block fixed maturity securities portfolio by contractual maturity at June 30, 2020. Actual maturities may differ from contractual maturities because borrowers may have the right to call or prepay obligations with or without call or prepayment penalties:
Amortized Cost
Fair Value
Due in one year or less
$
2,745
$
2,782
Due after one year through five years
9,327
9,948
Due after five years through ten years
1,748
2,125
Due after ten years
20,875
25,581
Securities not due at a single maturity date — primarily mortgage and asset- backed
3,035
3,003
Total fixed maturities
$
37,730
$
43,43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Measured at Fair Value (Tables)</t>
        </is>
      </c>
      <c r="B1" s="2" t="inlineStr">
        <is>
          <t>6 Months Ended</t>
        </is>
      </c>
    </row>
    <row r="2">
      <c r="B2" s="2" t="inlineStr">
        <is>
          <t>Jun. 30, 2020</t>
        </is>
      </c>
    </row>
    <row r="3">
      <c r="A3" s="3" t="inlineStr">
        <is>
          <t>Fair Value Disclosures [Abstract]</t>
        </is>
      </c>
    </row>
    <row r="4">
      <c r="A4" s="4" t="inlineStr">
        <is>
          <t>Summary of Assets Carried at Fair Value on Recurring and Non-recurring Basis</t>
        </is>
      </c>
      <c r="B4" s="4" t="inlineStr">
        <is>
          <t>The Company’s assets that are carried at fair value on a recurring and non-recurring basis, by fair value hierarchy level, are as follows:
June 30, 2020
Level 1
Level 2
Level 3
Total Fair Value
Recurring fair value measurements
Financial instruments recorded as assets:
Fixed maturities
U.S. government and agencies
$
—
$
14,829
$
—
$
14,829
U.S. agency mortgage-backed
—
29,897
—
29,897
State and political subdivisions
—
42,130
—
42,130
Corporate and miscellaneous
2,150
149,604
1,472
153,226
Foreign government
—
164
—
164
Residential mortgage-backed
—
7,644
—
7,644
Commercial mortgage-backed
—
19,442
—
19,442
Asset-backed
—
66,113
1,219
67,332
Total fixed maturities
2,150
329,823
2,691
334,664
Short-term investments
—
250
—
250
Equity securities
3,612
—
—
3,612
Total recurring assets
$
5,762
$
330,073
$
2,691
$
338,526
December 31, 2019
Level 1
Level 2
Level 3
Total Fair Value
Recurring fair value measurements
Financial instruments recorded as assets:
Fixed maturities
U.S. government and agencies
$
—
$
16,102
$
—
$
16,102
U.S. agency mortgage-backed
—
39,535
—
39,535
State and political subdivisions
—
24,743
—
24,743
Corporate and miscellaneous
1,870
145,268
—
147,138
Foreign government
—
171
—
171
Residential mortgage-backed
—
9,215
—
9,215
Commercial mortgage-backed
—
19,335
—
19,335
Asset-backed
—
57,467
1,215
58,682
Total fixed maturities
1,870
311,836
1,215
314,921
Short-term investments
29,757
—
—
29,757
Equity securities
5,231
—
—
5,231
Total recurring assets
$
36,858
$
311,836
$
1,215
$
349,909</t>
        </is>
      </c>
    </row>
    <row r="5">
      <c r="A5" s="4" t="inlineStr">
        <is>
          <t>Summary of Changes in Fair Value of Level 3 Assets Held at Fair Value on Recurring Basis</t>
        </is>
      </c>
      <c r="B5" s="4" t="inlineStr">
        <is>
          <t>A summary of changes in fair value of Level 3 assets held at fair value on a recurring basis is as follows:
Total gains (losses) included in:
Balance at January 1, 2020
Net Income (loss)
OCI
Purchases
Sales
Settlements
Net Transfers
Balance at June 30, 2020
Financial Assets
Fixed maturities
Corporate and miscellaneous
$
—
$
1
$
9
$
1,465
$
—
$
(3
)
$
—
$
1,472
Asset-backed
1,215
—
(111
)
250
—
(135
)
—
1,219
Total assets
$
1,215
$
1
$
(102
)
$
1,715
$
—
$
(138
)
$
—
$
2,691
Total gains (losses) included in:
Balance at January 1, 2019
Net Income (loss)
OCI
Purchases
Sales
Settlements
Net Transfers
Balance at December 31, 2019
Financial Assets
Fixed maturities
Corporate and miscellaneous
$
12,773
$
—
$
—
$
—
$
—
$
—
$
(12,773
)
$
—
Asset-backed
922
—
3
1,875
—
(1,585
)
—
1,215
Total assets
$
13,695
$
—
$
3
$
1,875
$
—
$
(1,585
)
$
(12,773
)
$
1,215</t>
        </is>
      </c>
    </row>
    <row r="6">
      <c r="A6" s="4" t="inlineStr">
        <is>
          <t>Summary of Carrying Amount and Estimated Fair Values of Financial Instruments not Measured at Fair Value</t>
        </is>
      </c>
      <c r="B6" s="4" t="inlineStr">
        <is>
          <t>The following tables provide fair value information for financial instruments that are carried on the balance sheet at amounts other than fair value. These tables exclude cash and cash equivalents and accrued investment income, that are not securities and therefore are not included in the three-level hierarchy table disclosed in the “— Recurring and Non-Recurring Fair Value Measurements” section. The carrying amount and estimated fair values of the Company’s financial instruments that are not measured at fair value on the Interim Condensed Consolidated Balance Sheets are as follows:
Estimated Fair Value
June 30, 2020
Carrying Value
Level 1
Level 2
Level 3
Total
Financial instruments recorded as assets:
Mortgage loans
$
52,209
$
—
$
—
$
47,568
$
47,568
Policyholder loans
6,205
—
—
8,154
8,154
Financial instruments recorded as liabilities:
Future policy benefits, excluding term life reserves
23,644
—
—
19,502
19,502
Long/short-term debt
25,059
—
—
29,554
29,554
Policyholder account balances
85,047
—
—
90,073
90,073
Estimated Fair Value
December 31, 2019
Carrying Value
Level 1
Level 2
Level 3
Total
Financial instruments recorded as assets:
Mortgage loans
$
51,835
$
—
$
—
$
47,567
$
47,567
Policyholder loans
6,040
—
—
7,926
7,926
Financial instruments recorded as liabilities:
Future policy benefits, excluding term life reserves
21,290
—
—
19,070
19,070
Long/short-term debt
20,600
—
—
23,060
23,060
Policyholder account balances
87,517
—
—
89,896
89,89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 and Short-Term Debt (Tables)</t>
        </is>
      </c>
      <c r="B1" s="2" t="inlineStr">
        <is>
          <t>6 Months Ended</t>
        </is>
      </c>
    </row>
    <row r="2">
      <c r="B2" s="2" t="inlineStr">
        <is>
          <t>Jun. 30, 2020</t>
        </is>
      </c>
    </row>
    <row r="3">
      <c r="A3" s="3" t="inlineStr">
        <is>
          <t>Debt Disclosure [Abstract]</t>
        </is>
      </c>
    </row>
    <row r="4">
      <c r="A4" s="4" t="inlineStr">
        <is>
          <t>Schedule of Long Term and Short Term Debt Pay Back</t>
        </is>
      </c>
      <c r="B4" s="4" t="inlineStr">
        <is>
          <t>At June 30, 2020, the Company expects to pay back the aggregate amounts as presented in the following table.
Due in one year or less
$
5,098
Due after one year through two years
3,141
Due after two years through three years
2,874
Due after three years through four years
2,687
Due after four years through five years
2,542
Due after five years
19,899
Less discount
(11,182
)
Total long/short-term debt
$
25,05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Tables)</t>
        </is>
      </c>
      <c r="B1" s="2" t="inlineStr">
        <is>
          <t>6 Months Ended</t>
        </is>
      </c>
    </row>
    <row r="2">
      <c r="B2" s="2" t="inlineStr">
        <is>
          <t>Jun. 30, 2020</t>
        </is>
      </c>
    </row>
    <row r="3">
      <c r="A3" s="3" t="inlineStr">
        <is>
          <t>Stockholders Equity [Abstract]</t>
        </is>
      </c>
    </row>
    <row r="4">
      <c r="A4" s="4" t="inlineStr">
        <is>
          <t>Changes in Accumulated Other Comprehensive Income (Loss), Net of Taxes</t>
        </is>
      </c>
      <c r="B4" s="4" t="inlineStr">
        <is>
          <t>Changes in accumulated other comprehensive income (loss), net of taxes are as follows:
Net Unrealized Gains (Losses) on Investments with OTTI Losses
Net Unrealized Gains (Losses) on Other Investments
Total
Balance at January 1, 2020
$
362
$
8,395
$
8,757
Other comprehensive income (loss)
—
3,773
3,773
Income tax (expense) benefit
—
(795
)
(795
)
Other comprehensive income (loss), net of tax
—
2,978
2,978
Balance at June 30, 2020
$
362
$
11,373
$
11,735
Net Unrealized Gains (Losses) on Investments with OTTI Losses
Net Unrealized Gains (Losses) on Other Investments
Total
Balance at January 1, 2019
$
362
$
(2,730
)
$
(2,368
)
Other comprehensive income (loss)
—
11,780
11,780
Income tax (expense) benefit
—
(2,474
)
(2,474
)
Other comprehensive income (loss), net of tax
—
9,306
9,306
Balance at June 30, 2019
$
362
$
6,576
$
6,93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Segments (Tables)</t>
        </is>
      </c>
      <c r="B1" s="2" t="inlineStr">
        <is>
          <t>6 Months Ended</t>
        </is>
      </c>
    </row>
    <row r="2">
      <c r="B2" s="2" t="inlineStr">
        <is>
          <t>Jun. 30, 2020</t>
        </is>
      </c>
    </row>
    <row r="3">
      <c r="A3" s="3" t="inlineStr">
        <is>
          <t>Segment Reporting [Abstract]</t>
        </is>
      </c>
    </row>
    <row r="4">
      <c r="A4" s="4" t="inlineStr">
        <is>
          <t>Schedule of Segment Information</t>
        </is>
      </c>
      <c r="B4" s="4" t="inlineStr">
        <is>
          <t>The segment results are as follows:
Three Months Ended June 30, 2020
Three Months Ended June 30, 2019
Insurance
Agency
Corporate
Eliminations
Total Consolidated
Insurance
Agency
Corporate
Eliminations
Total Consolidated
Net insurance premiums
$
26,313
$
—
$
—
$
—
$
26,313
$
25,791
$
—
$
—
$
—
$
25,791
Net investment income
3,456
—
53
(53
)
3,456
3,695
—
92
(105
)
3,682
Net realized investment (losses) gains
1,307
—
—
—
1,307
(99
)
—
—
—
(99
)
Other-than-temporary-impairment
—
—
—
—
—
—
—
—
—
—
Earned commissions from external customers
—
4,403
—
—
4,403
—
5,149
—
—
5,149
Intersegment earned commissions
—
6,433
—
(6,433
)
—
—
5,720
—
(5,720
)
—
Other income
117
1,061
—
—
1,178
87
1,444
—
—
1,531
Total revenues
31,193
11,897
53
(6,486
)
$
36,657
29,474
12,313
92
(5,825
)
36,054
Life, annuity, and health claim benefits
21,697
—
—
—
21,697
16,922
—
—
—
16,922
Operating costs and expenses
7,008
12,408
2,784
(3,543
)
18,657
7,274
13,121
1,304
(3,322
)
18,377
Amortization of deferred policy acquisition costs
4,355
—
—
(564
)
3,791
4,416
—
—
(1,033
)
3,383
Total benefits and expenses
33,060
12,408
2,784
(4,107
)
44,145
28,612
13,121
1,304
(4,355
)
38,682
(Loss) income before income tax
$
(1,867
)
$
(511
)
$
(2,731
)
$
(2,379
)
$
(7,488
)
$
862
$
(808
)
$
(1,212
)
$
(1,470
)
$
(2,628
)
Six Months Ended June 30, 2020
Six Months Ended June 30, 2019
Insurance
Agency
Corporate
Eliminations
Total Consolidated
Insurance
Agency
Corporate
Eliminations
Total Consolidated
Net insurance premiums
$
56,369
$
—
$
—
$
—
$
56,369
$
48,880
$
—
$
—
$
—
$
48,880
Net investment income
6,935
—
221
(128
)
7,028
7,536
—
175
(210
)
7,501
Net realized investment (losses) gains
(1,750
)
—
—
—
(1,750
)
949
—
—
—
949
Other-than-temporary-impairment
(54
)
—
—
—
(54
)
—
—
—
—
—
Earned commissions from external customers
—
8,528
—
—
8,528
—
8,895
—
—
8,895
Intersegment earned commissions
—
12,899
—
(12,899
)
—
—
11,839
—
(11,839
)
—
Other income
200
2,649
—
—
2,849
142
2,879
—
—
3,021
Total revenues
61,700
24,076
221
(13,027
)
72,970
57,507
23,613
175
(12,049
)
69,246
Life, annuity, and health claim benefits
43,241
—
—
—
43,241
33,968
—
—
—
33,968
Operating costs and expenses
18,858
25,389
5,172
(7,233
)
42,186
15,482
25,536
3,132
(6,845
)
37,305
Amortization of deferred policy acquisition costs
6,541
—
—
(1,774
)
4,767
8,674
—
—
(2,152
)
6,522
Total benefits and expenses
68,640
25,389
5,172
(9,007
)
90,194
58,124
25,536
3,132
(8,997
)
77,795
(Loss) income before income tax
$
(6,940
)
$
(1,313
)
$
(4,951
)
$
(4,020
)
$
(17,224
)
$
(617
)
$
(1,923
)
$
(2,957
)
$
(3,052
)
$
(8,549
)
June 30, 2020
December 31, 2019
Insurance
Agency
Corporate
Total Consolidated
Insurance
Agency
Corporate
Total Consolidated
Investments and cash
$
426,307
$
1,809
$
25,903
$
454,019
$
412,329
$
1,170
$
32,231
$
445,730
Commissions and agent balances
(14,805
)
29,558
—
14,753
(13,775
)
25,045
—
11,270
Deferred policy acquisition costs
89,518
—
—
89,518
85,776
—
—
85,776
Intangible assets
—
1,635
—
1,635
—
1,635
—
1,635
Reinsurance recoverables
145,821
—
—
145,821
132,870
—
—
132,870
Deferred income tax (liabilities) assets, net
(7,577
)
—
18,097
10,520
(8,235
)
—
17,675
9,440
Other
23,315
4,677
496
28,488
31,029
3,393
639
35,061
Total assets
$
662,579
$
37,679
$
44,496
$
744,754
$
639,994
$
31,243
$
50,545
$
721,78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Summary of Significant Accounting Policies - Additional Information (Details) - Initial Public Offering</t>
        </is>
      </c>
      <c r="B1" s="2" t="inlineStr">
        <is>
          <t>Aug. 07, 2019$ / sharesshares</t>
        </is>
      </c>
    </row>
    <row r="2">
      <c r="A2" s="3" t="inlineStr">
        <is>
          <t>New Accounting Pronouncements Or Change In Accounting Principle [Line Items]</t>
        </is>
      </c>
    </row>
    <row r="3">
      <c r="A3" s="4" t="inlineStr">
        <is>
          <t>Common stock issued | shares</t>
        </is>
      </c>
      <c r="B3" s="5" t="n">
        <v>14875000</v>
      </c>
    </row>
    <row r="4">
      <c r="A4" s="4" t="inlineStr">
        <is>
          <t>Common stock per share | $ / shares</t>
        </is>
      </c>
      <c r="B4" s="6" t="n">
        <v>1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Securities (Details) - USD ($) $ in Thousands</t>
        </is>
      </c>
      <c r="B1" s="2" t="inlineStr">
        <is>
          <t>Jun. 30, 2020</t>
        </is>
      </c>
      <c r="C1" s="2" t="inlineStr">
        <is>
          <t>Dec. 31, 2019</t>
        </is>
      </c>
    </row>
    <row r="2">
      <c r="A2" s="3" t="inlineStr">
        <is>
          <t>Schedule Of Available For Sale Securities [Line Items]</t>
        </is>
      </c>
    </row>
    <row r="3">
      <c r="A3" s="4" t="inlineStr">
        <is>
          <t>Fixed maturities, available-for-sale, Amortized Cost</t>
        </is>
      </c>
      <c r="B3" s="6" t="n">
        <v>306398</v>
      </c>
      <c r="C3" s="6" t="n">
        <v>294402</v>
      </c>
    </row>
    <row r="4">
      <c r="A4" s="4" t="inlineStr">
        <is>
          <t>Fixed maturities, available-for-sale, Unrealized Gains</t>
        </is>
      </c>
      <c r="B4" s="5" t="n">
        <v>31800</v>
      </c>
      <c r="C4" s="5" t="n">
        <v>21271</v>
      </c>
    </row>
    <row r="5">
      <c r="A5" s="4" t="inlineStr">
        <is>
          <t>Fixed maturities, available-for-sale, Unrealized Losses</t>
        </is>
      </c>
      <c r="B5" s="5" t="n">
        <v>-3534</v>
      </c>
      <c r="C5" s="5" t="n">
        <v>-752</v>
      </c>
    </row>
    <row r="6">
      <c r="A6" s="4" t="inlineStr">
        <is>
          <t>Fixed maturities, available-for-sale, Fair Value</t>
        </is>
      </c>
      <c r="B6" s="5" t="n">
        <v>334664</v>
      </c>
      <c r="C6" s="5" t="n">
        <v>314921</v>
      </c>
    </row>
    <row r="7">
      <c r="A7" s="4" t="inlineStr">
        <is>
          <t>Fixed maturities, available-for-sale, OTTI Losses</t>
        </is>
      </c>
      <c r="B7" s="5" t="n">
        <v>-136</v>
      </c>
      <c r="C7" s="5" t="n">
        <v>-306</v>
      </c>
    </row>
    <row r="8">
      <c r="A8" s="4" t="inlineStr">
        <is>
          <t>U.S. Government and Agencies</t>
        </is>
      </c>
    </row>
    <row r="9">
      <c r="A9" s="3" t="inlineStr">
        <is>
          <t>Schedule Of Available For Sale Securities [Line Items]</t>
        </is>
      </c>
    </row>
    <row r="10">
      <c r="A10" s="4" t="inlineStr">
        <is>
          <t>Fixed maturities, available-for-sale, Amortized Cost</t>
        </is>
      </c>
      <c r="B10" s="5" t="n">
        <v>11668</v>
      </c>
      <c r="C10" s="5" t="n">
        <v>14195</v>
      </c>
    </row>
    <row r="11">
      <c r="A11" s="4" t="inlineStr">
        <is>
          <t>Fixed maturities, available-for-sale, Unrealized Gains</t>
        </is>
      </c>
      <c r="B11" s="5" t="n">
        <v>3161</v>
      </c>
      <c r="C11" s="5" t="n">
        <v>1907</v>
      </c>
    </row>
    <row r="12">
      <c r="A12" s="4" t="inlineStr">
        <is>
          <t>Fixed maturities, available-for-sale, Fair Value</t>
        </is>
      </c>
      <c r="B12" s="5" t="n">
        <v>14829</v>
      </c>
      <c r="C12" s="5" t="n">
        <v>16102</v>
      </c>
    </row>
    <row r="13">
      <c r="A13" s="4" t="inlineStr">
        <is>
          <t>U.S. Agency Mortgage-backed</t>
        </is>
      </c>
    </row>
    <row r="14">
      <c r="A14" s="3" t="inlineStr">
        <is>
          <t>Schedule Of Available For Sale Securities [Line Items]</t>
        </is>
      </c>
    </row>
    <row r="15">
      <c r="A15" s="4" t="inlineStr">
        <is>
          <t>Fixed maturities, available-for-sale, Amortized Cost</t>
        </is>
      </c>
      <c r="B15" s="5" t="n">
        <v>27984</v>
      </c>
      <c r="C15" s="5" t="n">
        <v>38542</v>
      </c>
    </row>
    <row r="16">
      <c r="A16" s="4" t="inlineStr">
        <is>
          <t>Fixed maturities, available-for-sale, Unrealized Gains</t>
        </is>
      </c>
      <c r="B16" s="5" t="n">
        <v>1914</v>
      </c>
      <c r="C16" s="5" t="n">
        <v>1044</v>
      </c>
    </row>
    <row r="17">
      <c r="A17" s="4" t="inlineStr">
        <is>
          <t>Fixed maturities, available-for-sale, Unrealized Losses</t>
        </is>
      </c>
      <c r="B17" s="5" t="n">
        <v>-1</v>
      </c>
      <c r="C17" s="5" t="n">
        <v>-52</v>
      </c>
    </row>
    <row r="18">
      <c r="A18" s="4" t="inlineStr">
        <is>
          <t>Fixed maturities, available-for-sale, Fair Value</t>
        </is>
      </c>
      <c r="B18" s="5" t="n">
        <v>29897</v>
      </c>
      <c r="C18" s="5" t="n">
        <v>39534</v>
      </c>
    </row>
    <row r="19">
      <c r="A19" s="4" t="inlineStr">
        <is>
          <t>State and Political Subdivisions</t>
        </is>
      </c>
    </row>
    <row r="20">
      <c r="A20" s="3" t="inlineStr">
        <is>
          <t>Schedule Of Available For Sale Securities [Line Items]</t>
        </is>
      </c>
    </row>
    <row r="21">
      <c r="A21" s="4" t="inlineStr">
        <is>
          <t>Fixed maturities, available-for-sale, Amortized Cost</t>
        </is>
      </c>
      <c r="B21" s="5" t="n">
        <v>38727</v>
      </c>
      <c r="C21" s="5" t="n">
        <v>23246</v>
      </c>
    </row>
    <row r="22">
      <c r="A22" s="4" t="inlineStr">
        <is>
          <t>Fixed maturities, available-for-sale, Unrealized Gains</t>
        </is>
      </c>
      <c r="B22" s="5" t="n">
        <v>3405</v>
      </c>
      <c r="C22" s="5" t="n">
        <v>1561</v>
      </c>
    </row>
    <row r="23">
      <c r="A23" s="4" t="inlineStr">
        <is>
          <t>Fixed maturities, available-for-sale, Unrealized Losses</t>
        </is>
      </c>
      <c r="B23" s="5" t="n">
        <v>-2</v>
      </c>
      <c r="C23" s="5" t="n">
        <v>-64</v>
      </c>
    </row>
    <row r="24">
      <c r="A24" s="4" t="inlineStr">
        <is>
          <t>Fixed maturities, available-for-sale, Fair Value</t>
        </is>
      </c>
      <c r="B24" s="5" t="n">
        <v>42130</v>
      </c>
      <c r="C24" s="5" t="n">
        <v>24743</v>
      </c>
    </row>
    <row r="25">
      <c r="A25" s="4" t="inlineStr">
        <is>
          <t>Corporate and Miscellaneous</t>
        </is>
      </c>
    </row>
    <row r="26">
      <c r="A26" s="3" t="inlineStr">
        <is>
          <t>Schedule Of Available For Sale Securities [Line Items]</t>
        </is>
      </c>
    </row>
    <row r="27">
      <c r="A27" s="4" t="inlineStr">
        <is>
          <t>Fixed maturities, available-for-sale, Amortized Cost</t>
        </is>
      </c>
      <c r="B27" s="5" t="n">
        <v>132249</v>
      </c>
      <c r="C27" s="5" t="n">
        <v>132108</v>
      </c>
    </row>
    <row r="28">
      <c r="A28" s="4" t="inlineStr">
        <is>
          <t>Fixed maturities, available-for-sale, Unrealized Gains</t>
        </is>
      </c>
      <c r="B28" s="5" t="n">
        <v>21484</v>
      </c>
      <c r="C28" s="5" t="n">
        <v>15311</v>
      </c>
    </row>
    <row r="29">
      <c r="A29" s="4" t="inlineStr">
        <is>
          <t>Fixed maturities, available-for-sale, Unrealized Losses</t>
        </is>
      </c>
      <c r="B29" s="5" t="n">
        <v>-507</v>
      </c>
      <c r="C29" s="5" t="n">
        <v>-280</v>
      </c>
    </row>
    <row r="30">
      <c r="A30" s="4" t="inlineStr">
        <is>
          <t>Fixed maturities, available-for-sale, Fair Value</t>
        </is>
      </c>
      <c r="B30" s="5" t="n">
        <v>153226</v>
      </c>
      <c r="C30" s="5" t="n">
        <v>147139</v>
      </c>
    </row>
    <row r="31">
      <c r="A31" s="4" t="inlineStr">
        <is>
          <t>Foreign Government</t>
        </is>
      </c>
    </row>
    <row r="32">
      <c r="A32" s="3" t="inlineStr">
        <is>
          <t>Schedule Of Available For Sale Securities [Line Items]</t>
        </is>
      </c>
    </row>
    <row r="33">
      <c r="A33" s="4" t="inlineStr">
        <is>
          <t>Fixed maturities, available-for-sale, Amortized Cost</t>
        </is>
      </c>
      <c r="B33" s="5" t="n">
        <v>131</v>
      </c>
      <c r="C33" s="5" t="n">
        <v>131</v>
      </c>
    </row>
    <row r="34">
      <c r="A34" s="4" t="inlineStr">
        <is>
          <t>Fixed maturities, available-for-sale, Unrealized Gains</t>
        </is>
      </c>
      <c r="B34" s="5" t="n">
        <v>33</v>
      </c>
      <c r="C34" s="5" t="n">
        <v>40</v>
      </c>
    </row>
    <row r="35">
      <c r="A35" s="4" t="inlineStr">
        <is>
          <t>Fixed maturities, available-for-sale, Fair Value</t>
        </is>
      </c>
      <c r="B35" s="5" t="n">
        <v>164</v>
      </c>
      <c r="C35" s="5" t="n">
        <v>171</v>
      </c>
    </row>
    <row r="36">
      <c r="A36" s="4" t="inlineStr">
        <is>
          <t>Residential Mortgage-backed</t>
        </is>
      </c>
    </row>
    <row r="37">
      <c r="A37" s="3" t="inlineStr">
        <is>
          <t>Schedule Of Available For Sale Securities [Line Items]</t>
        </is>
      </c>
    </row>
    <row r="38">
      <c r="A38" s="4" t="inlineStr">
        <is>
          <t>Fixed maturities, available-for-sale, Amortized Cost</t>
        </is>
      </c>
      <c r="B38" s="5" t="n">
        <v>7369</v>
      </c>
      <c r="C38" s="5" t="n">
        <v>8820</v>
      </c>
    </row>
    <row r="39">
      <c r="A39" s="4" t="inlineStr">
        <is>
          <t>Fixed maturities, available-for-sale, Unrealized Gains</t>
        </is>
      </c>
      <c r="B39" s="5" t="n">
        <v>339</v>
      </c>
      <c r="C39" s="5" t="n">
        <v>421</v>
      </c>
    </row>
    <row r="40">
      <c r="A40" s="4" t="inlineStr">
        <is>
          <t>Fixed maturities, available-for-sale, Unrealized Losses</t>
        </is>
      </c>
      <c r="B40" s="5" t="n">
        <v>-64</v>
      </c>
      <c r="C40" s="5" t="n">
        <v>-26</v>
      </c>
    </row>
    <row r="41">
      <c r="A41" s="4" t="inlineStr">
        <is>
          <t>Fixed maturities, available-for-sale, Fair Value</t>
        </is>
      </c>
      <c r="B41" s="5" t="n">
        <v>7644</v>
      </c>
      <c r="C41" s="5" t="n">
        <v>9215</v>
      </c>
    </row>
    <row r="42">
      <c r="A42" s="4" t="inlineStr">
        <is>
          <t>Fixed maturities, available-for-sale, OTTI Losses</t>
        </is>
      </c>
      <c r="B42" s="5" t="n">
        <v>-136</v>
      </c>
      <c r="C42" s="5" t="n">
        <v>-306</v>
      </c>
    </row>
    <row r="43">
      <c r="A43" s="4" t="inlineStr">
        <is>
          <t>Commercial Mortgage-backed</t>
        </is>
      </c>
    </row>
    <row r="44">
      <c r="A44" s="3" t="inlineStr">
        <is>
          <t>Schedule Of Available For Sale Securities [Line Items]</t>
        </is>
      </c>
    </row>
    <row r="45">
      <c r="A45" s="4" t="inlineStr">
        <is>
          <t>Fixed maturities, available-for-sale, Amortized Cost</t>
        </is>
      </c>
      <c r="B45" s="5" t="n">
        <v>18670</v>
      </c>
      <c r="C45" s="5" t="n">
        <v>18685</v>
      </c>
    </row>
    <row r="46">
      <c r="A46" s="4" t="inlineStr">
        <is>
          <t>Fixed maturities, available-for-sale, Unrealized Gains</t>
        </is>
      </c>
      <c r="B46" s="5" t="n">
        <v>1036</v>
      </c>
      <c r="C46" s="5" t="n">
        <v>681</v>
      </c>
    </row>
    <row r="47">
      <c r="A47" s="4" t="inlineStr">
        <is>
          <t>Fixed maturities, available-for-sale, Unrealized Losses</t>
        </is>
      </c>
      <c r="B47" s="5" t="n">
        <v>-264</v>
      </c>
      <c r="C47" s="5" t="n">
        <v>-31</v>
      </c>
    </row>
    <row r="48">
      <c r="A48" s="4" t="inlineStr">
        <is>
          <t>Fixed maturities, available-for-sale, Fair Value</t>
        </is>
      </c>
      <c r="B48" s="5" t="n">
        <v>19442</v>
      </c>
      <c r="C48" s="5" t="n">
        <v>19335</v>
      </c>
    </row>
    <row r="49">
      <c r="A49" s="4" t="inlineStr">
        <is>
          <t>Asset-backed</t>
        </is>
      </c>
    </row>
    <row r="50">
      <c r="A50" s="3" t="inlineStr">
        <is>
          <t>Schedule Of Available For Sale Securities [Line Items]</t>
        </is>
      </c>
    </row>
    <row r="51">
      <c r="A51" s="4" t="inlineStr">
        <is>
          <t>Fixed maturities, available-for-sale, Amortized Cost</t>
        </is>
      </c>
      <c r="B51" s="5" t="n">
        <v>69600</v>
      </c>
      <c r="C51" s="5" t="n">
        <v>58675</v>
      </c>
    </row>
    <row r="52">
      <c r="A52" s="4" t="inlineStr">
        <is>
          <t>Fixed maturities, available-for-sale, Unrealized Gains</t>
        </is>
      </c>
      <c r="B52" s="5" t="n">
        <v>428</v>
      </c>
      <c r="C52" s="5" t="n">
        <v>306</v>
      </c>
    </row>
    <row r="53">
      <c r="A53" s="4" t="inlineStr">
        <is>
          <t>Fixed maturities, available-for-sale, Unrealized Losses</t>
        </is>
      </c>
      <c r="B53" s="5" t="n">
        <v>-2696</v>
      </c>
      <c r="C53" s="5" t="n">
        <v>-299</v>
      </c>
    </row>
    <row r="54">
      <c r="A54" s="4" t="inlineStr">
        <is>
          <t>Fixed maturities, available-for-sale, Fair Value</t>
        </is>
      </c>
      <c r="B54" s="6" t="n">
        <v>67332</v>
      </c>
      <c r="C54" s="6" t="n">
        <v>5868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Fair Value of Fixed Maturities Available-for-sale by Contractual Maturity (Details) - USD ($) $ in Thousands</t>
        </is>
      </c>
      <c r="B1" s="2" t="inlineStr">
        <is>
          <t>Jun. 30, 2020</t>
        </is>
      </c>
      <c r="C1" s="2" t="inlineStr">
        <is>
          <t>Dec. 31, 2019</t>
        </is>
      </c>
    </row>
    <row r="2">
      <c r="A2" s="3" t="inlineStr">
        <is>
          <t>Investments Debt And Equity Securities [Abstract]</t>
        </is>
      </c>
    </row>
    <row r="3">
      <c r="A3" s="4" t="inlineStr">
        <is>
          <t>Due in one year or less, Amortized Cost</t>
        </is>
      </c>
      <c r="B3" s="6" t="n">
        <v>10656</v>
      </c>
    </row>
    <row r="4">
      <c r="A4" s="4" t="inlineStr">
        <is>
          <t>Due after one year through five years, Amortized Cost</t>
        </is>
      </c>
      <c r="B4" s="5" t="n">
        <v>44215</v>
      </c>
    </row>
    <row r="5">
      <c r="A5" s="4" t="inlineStr">
        <is>
          <t>Due after five years through ten years, Amortized Cost</t>
        </is>
      </c>
      <c r="B5" s="5" t="n">
        <v>24909</v>
      </c>
    </row>
    <row r="6">
      <c r="A6" s="4" t="inlineStr">
        <is>
          <t>Due after ten years, Amortized Cost</t>
        </is>
      </c>
      <c r="B6" s="5" t="n">
        <v>102996</v>
      </c>
    </row>
    <row r="7">
      <c r="A7" s="4" t="inlineStr">
        <is>
          <t>Securities not due at a single maturity date — primarily mortgage and asset-backed, Amortized Cost</t>
        </is>
      </c>
      <c r="B7" s="5" t="n">
        <v>123622</v>
      </c>
    </row>
    <row r="8">
      <c r="A8" s="4" t="inlineStr">
        <is>
          <t>Fixed maturities, available-for-sale, Amortized Cost</t>
        </is>
      </c>
      <c r="B8" s="5" t="n">
        <v>306398</v>
      </c>
      <c r="C8" s="6" t="n">
        <v>294402</v>
      </c>
    </row>
    <row r="9">
      <c r="A9" s="4" t="inlineStr">
        <is>
          <t>Due in one year or less, Fair Value</t>
        </is>
      </c>
      <c r="B9" s="5" t="n">
        <v>10835</v>
      </c>
    </row>
    <row r="10">
      <c r="A10" s="4" t="inlineStr">
        <is>
          <t>Due after one year through five years, Fair Value</t>
        </is>
      </c>
      <c r="B10" s="5" t="n">
        <v>47204</v>
      </c>
    </row>
    <row r="11">
      <c r="A11" s="4" t="inlineStr">
        <is>
          <t>Due after five years through ten years, Fair Value</t>
        </is>
      </c>
      <c r="B11" s="5" t="n">
        <v>28883</v>
      </c>
    </row>
    <row r="12">
      <c r="A12" s="4" t="inlineStr">
        <is>
          <t>Due after ten years, Fair Value</t>
        </is>
      </c>
      <c r="B12" s="5" t="n">
        <v>123428</v>
      </c>
    </row>
    <row r="13">
      <c r="A13" s="4" t="inlineStr">
        <is>
          <t>Securities not due at a single maturity date — primarily mortgage and asset-backed, Fair Value</t>
        </is>
      </c>
      <c r="B13" s="5" t="n">
        <v>124314</v>
      </c>
    </row>
    <row r="14">
      <c r="A14" s="4" t="inlineStr">
        <is>
          <t>Total fixed maturities, Fair Value</t>
        </is>
      </c>
      <c r="B14" s="6" t="n">
        <v>334664</v>
      </c>
      <c r="C14" s="6" t="n">
        <v>31492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Parenthetical) - USD ($) $ in Thousands</t>
        </is>
      </c>
      <c r="B1" s="2" t="inlineStr">
        <is>
          <t>Jun. 30, 2020</t>
        </is>
      </c>
      <c r="C1" s="2" t="inlineStr">
        <is>
          <t>Dec. 31, 2019</t>
        </is>
      </c>
    </row>
    <row r="2">
      <c r="A2" s="3" t="inlineStr">
        <is>
          <t>Statement Of Financial Position [Abstract]</t>
        </is>
      </c>
    </row>
    <row r="3">
      <c r="A3" s="4" t="inlineStr">
        <is>
          <t>Fixed maturities – available-for-sale – amortized cost</t>
        </is>
      </c>
      <c r="B3" s="6" t="n">
        <v>306398</v>
      </c>
      <c r="C3" s="6" t="n">
        <v>294402</v>
      </c>
    </row>
    <row r="4">
      <c r="A4" s="4" t="inlineStr">
        <is>
          <t>Equity securities – cost</t>
        </is>
      </c>
      <c r="B4" s="5" t="n">
        <v>6427</v>
      </c>
      <c r="C4" s="5" t="n">
        <v>6350</v>
      </c>
    </row>
    <row r="5">
      <c r="A5" s="4" t="inlineStr">
        <is>
          <t>Short-term investments - amortized cost</t>
        </is>
      </c>
      <c r="B5" s="5" t="n">
        <v>250</v>
      </c>
      <c r="C5" s="5" t="n">
        <v>29742</v>
      </c>
    </row>
    <row r="6">
      <c r="A6" s="4" t="inlineStr">
        <is>
          <t>Mortgage loans, valuation allowances</t>
        </is>
      </c>
      <c r="B6" s="5" t="n">
        <v>33</v>
      </c>
      <c r="C6" s="5" t="n">
        <v>53</v>
      </c>
    </row>
    <row r="7">
      <c r="A7" s="4" t="inlineStr">
        <is>
          <t>Commissions and agent balances, allowances</t>
        </is>
      </c>
      <c r="B7" s="6" t="n">
        <v>545</v>
      </c>
      <c r="C7" s="6" t="n">
        <v>545</v>
      </c>
    </row>
    <row r="8">
      <c r="A8" s="4" t="inlineStr">
        <is>
          <t>Common stock, par value</t>
        </is>
      </c>
      <c r="B8" s="7" t="n">
        <v>0.001</v>
      </c>
      <c r="C8" s="7" t="n">
        <v>0.001</v>
      </c>
    </row>
    <row r="9">
      <c r="A9" s="4" t="inlineStr">
        <is>
          <t>Common stock, authorized shares</t>
        </is>
      </c>
      <c r="B9" s="5" t="n">
        <v>30000000</v>
      </c>
      <c r="C9" s="5" t="n">
        <v>30000000</v>
      </c>
    </row>
    <row r="10">
      <c r="A10" s="4" t="inlineStr">
        <is>
          <t>Common stock, shares issued</t>
        </is>
      </c>
      <c r="B10" s="5" t="n">
        <v>14875000</v>
      </c>
      <c r="C10" s="5" t="n">
        <v>14875000</v>
      </c>
    </row>
    <row r="11">
      <c r="A11" s="4" t="inlineStr">
        <is>
          <t>Common stock, shares outstanding</t>
        </is>
      </c>
      <c r="B11" s="5" t="n">
        <v>14875000</v>
      </c>
      <c r="C11" s="5" t="n">
        <v>14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5" customWidth="1" min="2" max="2"/>
    <col width="21" customWidth="1" min="3" max="3"/>
    <col width="25" customWidth="1" min="4" max="4"/>
  </cols>
  <sheetData>
    <row r="1">
      <c r="A1" s="1" t="inlineStr">
        <is>
          <t>Investments - Additional Information (Details)</t>
        </is>
      </c>
      <c r="B1" s="2" t="inlineStr">
        <is>
          <t>6 Months Ended</t>
        </is>
      </c>
      <c r="D1" s="2" t="inlineStr">
        <is>
          <t>12 Months Ended</t>
        </is>
      </c>
    </row>
    <row r="2">
      <c r="B2" s="2" t="inlineStr">
        <is>
          <t>Jun. 30, 2020USD ($)InvestmentLoan</t>
        </is>
      </c>
      <c r="C2" s="2" t="inlineStr">
        <is>
          <t>Jun. 30, 2019USD ($)</t>
        </is>
      </c>
      <c r="D2" s="2" t="inlineStr">
        <is>
          <t>Dec. 31, 2019USD ($)Loan</t>
        </is>
      </c>
    </row>
    <row r="3">
      <c r="A3" s="3" t="inlineStr">
        <is>
          <t>Schedule Of Investments [Line Items]</t>
        </is>
      </c>
    </row>
    <row r="4">
      <c r="A4" s="4" t="inlineStr">
        <is>
          <t>Short-term investments</t>
        </is>
      </c>
      <c r="B4" s="6" t="n">
        <v>250000</v>
      </c>
      <c r="D4" s="6" t="n">
        <v>29757000</v>
      </c>
    </row>
    <row r="5">
      <c r="A5" s="4" t="inlineStr">
        <is>
          <t>Number of investment instruments | Investment</t>
        </is>
      </c>
      <c r="B5" s="5" t="n">
        <v>32</v>
      </c>
    </row>
    <row r="6">
      <c r="A6" s="4" t="inlineStr">
        <is>
          <t>Number of mortgage loan | Loan</t>
        </is>
      </c>
      <c r="B6" s="5" t="n">
        <v>296</v>
      </c>
    </row>
    <row r="7">
      <c r="A7" s="4" t="inlineStr">
        <is>
          <t>Average loan balance</t>
        </is>
      </c>
      <c r="B7" s="6" t="n">
        <v>176000</v>
      </c>
    </row>
    <row r="8">
      <c r="A8" s="4" t="inlineStr">
        <is>
          <t>Maximum exposure related to a single loan</t>
        </is>
      </c>
      <c r="B8" s="5" t="n">
        <v>555000</v>
      </c>
    </row>
    <row r="9">
      <c r="A9" s="4" t="inlineStr">
        <is>
          <t>New mortgage loans purchased</t>
        </is>
      </c>
      <c r="B9" s="6" t="n">
        <v>1541000</v>
      </c>
      <c r="C9" s="6" t="n">
        <v>4508000</v>
      </c>
    </row>
    <row r="10">
      <c r="A10" s="4" t="inlineStr">
        <is>
          <t>Number of mortgage loans in restructured status | Loan</t>
        </is>
      </c>
      <c r="B10" s="5" t="n">
        <v>3</v>
      </c>
      <c r="D10" s="5" t="n">
        <v>5</v>
      </c>
    </row>
    <row r="11">
      <c r="A11" s="4" t="inlineStr">
        <is>
          <t>Total carrying value of mortgage loans in restructured status</t>
        </is>
      </c>
      <c r="B11" s="6" t="n">
        <v>333000</v>
      </c>
      <c r="D11" s="6" t="n">
        <v>528000</v>
      </c>
    </row>
    <row r="12">
      <c r="A12" s="4" t="inlineStr">
        <is>
          <t>Impairments for mortgage loans</t>
        </is>
      </c>
      <c r="B12" s="5" t="n">
        <v>0</v>
      </c>
      <c r="D12" s="5" t="n">
        <v>0</v>
      </c>
    </row>
    <row r="13">
      <c r="A13" s="4" t="inlineStr">
        <is>
          <t>Mortgage loans, nonaccrual status</t>
        </is>
      </c>
      <c r="B13" s="5" t="n">
        <v>0</v>
      </c>
      <c r="D13" s="5" t="n">
        <v>0</v>
      </c>
    </row>
    <row r="14">
      <c r="A14" s="4" t="inlineStr">
        <is>
          <t>Commitment to investment in mortgage loans</t>
        </is>
      </c>
      <c r="B14" s="5" t="n">
        <v>305000</v>
      </c>
      <c r="D14" s="5" t="n">
        <v>359000</v>
      </c>
    </row>
    <row r="15">
      <c r="A15" s="4" t="inlineStr">
        <is>
          <t>Gross unrealized losses</t>
        </is>
      </c>
      <c r="B15" s="6" t="n">
        <v>3534000</v>
      </c>
      <c r="D15" s="5" t="n">
        <v>753000</v>
      </c>
    </row>
    <row r="16">
      <c r="A16" s="4" t="inlineStr">
        <is>
          <t>Minimum</t>
        </is>
      </c>
    </row>
    <row r="17">
      <c r="A17" s="3" t="inlineStr">
        <is>
          <t>Schedule Of Investments [Line Items]</t>
        </is>
      </c>
    </row>
    <row r="18">
      <c r="A18" s="4" t="inlineStr">
        <is>
          <t>Commercial mortgage loan ownership percent</t>
        </is>
      </c>
      <c r="B18" s="4" t="inlineStr">
        <is>
          <t>2.70%</t>
        </is>
      </c>
    </row>
    <row r="19">
      <c r="A19" s="4" t="inlineStr">
        <is>
          <t>Maximum</t>
        </is>
      </c>
    </row>
    <row r="20">
      <c r="A20" s="3" t="inlineStr">
        <is>
          <t>Schedule Of Investments [Line Items]</t>
        </is>
      </c>
    </row>
    <row r="21">
      <c r="A21" s="4" t="inlineStr">
        <is>
          <t>Commercial mortgage loan ownership percent</t>
        </is>
      </c>
      <c r="B21" s="4" t="inlineStr">
        <is>
          <t>30.00%</t>
        </is>
      </c>
    </row>
    <row r="22">
      <c r="A22" s="4" t="inlineStr">
        <is>
          <t>U.S Treasury Bills</t>
        </is>
      </c>
    </row>
    <row r="23">
      <c r="A23" s="3" t="inlineStr">
        <is>
          <t>Schedule Of Investments [Line Items]</t>
        </is>
      </c>
    </row>
    <row r="24">
      <c r="A24" s="4" t="inlineStr">
        <is>
          <t>Short-term investments</t>
        </is>
      </c>
      <c r="B24" s="6" t="n">
        <v>250000</v>
      </c>
      <c r="D24" s="6" t="n">
        <v>29757000</v>
      </c>
    </row>
    <row r="25">
      <c r="A25" s="4" t="inlineStr">
        <is>
          <t>Mortgage Loans Receivable | Credit Concentration Risk</t>
        </is>
      </c>
    </row>
    <row r="26">
      <c r="A26" s="3" t="inlineStr">
        <is>
          <t>Schedule Of Investments [Line Items]</t>
        </is>
      </c>
    </row>
    <row r="27">
      <c r="A27" s="4" t="inlineStr">
        <is>
          <t>Fixed maturities portfolio</t>
        </is>
      </c>
      <c r="B27" s="4" t="inlineStr">
        <is>
          <t>100.00%</t>
        </is>
      </c>
      <c r="D27" s="4" t="inlineStr">
        <is>
          <t>100.00%</t>
        </is>
      </c>
    </row>
    <row r="28">
      <c r="A28" s="4" t="inlineStr">
        <is>
          <t>Mortgage Loans Receivable | Credit Concentration Risk | Investment Grade Securities</t>
        </is>
      </c>
    </row>
    <row r="29">
      <c r="A29" s="3" t="inlineStr">
        <is>
          <t>Schedule Of Investments [Line Items]</t>
        </is>
      </c>
    </row>
    <row r="30">
      <c r="A30" s="4" t="inlineStr">
        <is>
          <t>Fixed maturities portfolio</t>
        </is>
      </c>
      <c r="B30" s="4" t="inlineStr">
        <is>
          <t>98.20%</t>
        </is>
      </c>
      <c r="D30" s="4" t="inlineStr">
        <is>
          <t>98.20%</t>
        </is>
      </c>
    </row>
    <row r="31">
      <c r="A31" s="4" t="inlineStr">
        <is>
          <t>Fixed Maturities</t>
        </is>
      </c>
    </row>
    <row r="32">
      <c r="A32" s="3" t="inlineStr">
        <is>
          <t>Schedule Of Investments [Line Items]</t>
        </is>
      </c>
    </row>
    <row r="33">
      <c r="A33" s="4" t="inlineStr">
        <is>
          <t>Deposit with governmental authorities</t>
        </is>
      </c>
      <c r="B33" s="6" t="n">
        <v>3972000</v>
      </c>
      <c r="D33" s="6" t="n">
        <v>3398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 Schedule of Mortgage Loan Holdings Diversified by Geography and Property (Details) - USD ($) $ in Thousands</t>
        </is>
      </c>
      <c r="B1" s="2" t="inlineStr">
        <is>
          <t>6 Months Ended</t>
        </is>
      </c>
      <c r="C1" s="2" t="inlineStr">
        <is>
          <t>12 Months Ended</t>
        </is>
      </c>
    </row>
    <row r="2">
      <c r="B2" s="2" t="inlineStr">
        <is>
          <t>Jun. 30, 2020</t>
        </is>
      </c>
      <c r="C2" s="2" t="inlineStr">
        <is>
          <t>Dec. 31, 2019</t>
        </is>
      </c>
      <c r="D2" s="2" t="inlineStr">
        <is>
          <t>Dec. 31, 2018</t>
        </is>
      </c>
    </row>
    <row r="3">
      <c r="A3" s="3" t="inlineStr">
        <is>
          <t>Schedule Of Investments [Line Items]</t>
        </is>
      </c>
    </row>
    <row r="4">
      <c r="A4" s="4" t="inlineStr">
        <is>
          <t>Valuation allowance</t>
        </is>
      </c>
      <c r="B4" s="6" t="n">
        <v>-33</v>
      </c>
      <c r="C4" s="6" t="n">
        <v>-53</v>
      </c>
      <c r="D4" s="6" t="n">
        <v>-236</v>
      </c>
    </row>
    <row r="5">
      <c r="A5" s="4" t="inlineStr">
        <is>
          <t>Net carrying value of mortgage loans</t>
        </is>
      </c>
      <c r="B5" s="6" t="n">
        <v>52209</v>
      </c>
      <c r="C5" s="6" t="n">
        <v>51835</v>
      </c>
    </row>
    <row r="6">
      <c r="A6" s="4" t="inlineStr">
        <is>
          <t>Mortgage Loans Receivable | Credit Concentration Risk</t>
        </is>
      </c>
    </row>
    <row r="7">
      <c r="A7" s="3" t="inlineStr">
        <is>
          <t>Schedule Of Investments [Line Items]</t>
        </is>
      </c>
    </row>
    <row r="8">
      <c r="A8" s="4" t="inlineStr">
        <is>
          <t>Fixed maturities portfolio</t>
        </is>
      </c>
      <c r="B8" s="4" t="inlineStr">
        <is>
          <t>100.00%</t>
        </is>
      </c>
      <c r="C8" s="4" t="inlineStr">
        <is>
          <t>100.00%</t>
        </is>
      </c>
    </row>
    <row r="9">
      <c r="A9" s="4" t="inlineStr">
        <is>
          <t>Mortgage Loans Receivable | Geographic Concentration Risk</t>
        </is>
      </c>
    </row>
    <row r="10">
      <c r="A10" s="3" t="inlineStr">
        <is>
          <t>Schedule Of Investments [Line Items]</t>
        </is>
      </c>
    </row>
    <row r="11">
      <c r="A11" s="4" t="inlineStr">
        <is>
          <t>Fixed maturities portfolio</t>
        </is>
      </c>
      <c r="B11" s="4" t="inlineStr">
        <is>
          <t>100.00%</t>
        </is>
      </c>
      <c r="C11" s="4" t="inlineStr">
        <is>
          <t>100.00%</t>
        </is>
      </c>
    </row>
    <row r="12">
      <c r="A12" s="4" t="inlineStr">
        <is>
          <t>Mortgage Loans Receivable | Geographic Concentration Risk | West South Central</t>
        </is>
      </c>
    </row>
    <row r="13">
      <c r="A13" s="3" t="inlineStr">
        <is>
          <t>Schedule Of Investments [Line Items]</t>
        </is>
      </c>
    </row>
    <row r="14">
      <c r="A14" s="4" t="inlineStr">
        <is>
          <t>Fixed maturities portfolio</t>
        </is>
      </c>
      <c r="B14" s="4" t="inlineStr">
        <is>
          <t>23.50%</t>
        </is>
      </c>
      <c r="C14" s="4" t="inlineStr">
        <is>
          <t>24.10%</t>
        </is>
      </c>
    </row>
    <row r="15">
      <c r="A15" s="4" t="inlineStr">
        <is>
          <t>Mortgage Loans Receivable | Geographic Concentration Risk | East North Central</t>
        </is>
      </c>
    </row>
    <row r="16">
      <c r="A16" s="3" t="inlineStr">
        <is>
          <t>Schedule Of Investments [Line Items]</t>
        </is>
      </c>
    </row>
    <row r="17">
      <c r="A17" s="4" t="inlineStr">
        <is>
          <t>Fixed maturities portfolio</t>
        </is>
      </c>
      <c r="B17" s="4" t="inlineStr">
        <is>
          <t>23.50%</t>
        </is>
      </c>
      <c r="C17" s="4" t="inlineStr">
        <is>
          <t>23.30%</t>
        </is>
      </c>
    </row>
    <row r="18">
      <c r="A18" s="4" t="inlineStr">
        <is>
          <t>Mortgage Loans Receivable | Geographic Concentration Risk | South Atlantic</t>
        </is>
      </c>
    </row>
    <row r="19">
      <c r="A19" s="3" t="inlineStr">
        <is>
          <t>Schedule Of Investments [Line Items]</t>
        </is>
      </c>
    </row>
    <row r="20">
      <c r="A20" s="4" t="inlineStr">
        <is>
          <t>Fixed maturities portfolio</t>
        </is>
      </c>
      <c r="B20" s="4" t="inlineStr">
        <is>
          <t>22.20%</t>
        </is>
      </c>
      <c r="C20" s="4" t="inlineStr">
        <is>
          <t>22.40%</t>
        </is>
      </c>
    </row>
    <row r="21">
      <c r="A21" s="4" t="inlineStr">
        <is>
          <t>Mortgage Loans Receivable | Geographic Concentration Risk | West North Central</t>
        </is>
      </c>
    </row>
    <row r="22">
      <c r="A22" s="3" t="inlineStr">
        <is>
          <t>Schedule Of Investments [Line Items]</t>
        </is>
      </c>
    </row>
    <row r="23">
      <c r="A23" s="4" t="inlineStr">
        <is>
          <t>Fixed maturities portfolio</t>
        </is>
      </c>
      <c r="B23" s="4" t="inlineStr">
        <is>
          <t>7.80%</t>
        </is>
      </c>
      <c r="C23" s="4" t="inlineStr">
        <is>
          <t>8.20%</t>
        </is>
      </c>
    </row>
    <row r="24">
      <c r="A24" s="4" t="inlineStr">
        <is>
          <t>Mortgage Loans Receivable | Geographic Concentration Risk | Mountain</t>
        </is>
      </c>
    </row>
    <row r="25">
      <c r="A25" s="3" t="inlineStr">
        <is>
          <t>Schedule Of Investments [Line Items]</t>
        </is>
      </c>
    </row>
    <row r="26">
      <c r="A26" s="4" t="inlineStr">
        <is>
          <t>Fixed maturities portfolio</t>
        </is>
      </c>
      <c r="B26" s="4" t="inlineStr">
        <is>
          <t>8.20%</t>
        </is>
      </c>
      <c r="C26" s="4" t="inlineStr">
        <is>
          <t>8.00%</t>
        </is>
      </c>
    </row>
    <row r="27">
      <c r="A27" s="4" t="inlineStr">
        <is>
          <t>Mortgage Loans Receivable | Geographic Concentration Risk | Middle Atlantic</t>
        </is>
      </c>
    </row>
    <row r="28">
      <c r="A28" s="3" t="inlineStr">
        <is>
          <t>Schedule Of Investments [Line Items]</t>
        </is>
      </c>
    </row>
    <row r="29">
      <c r="A29" s="4" t="inlineStr">
        <is>
          <t>Fixed maturities portfolio</t>
        </is>
      </c>
      <c r="B29" s="4" t="inlineStr">
        <is>
          <t>5.50%</t>
        </is>
      </c>
      <c r="C29" s="4" t="inlineStr">
        <is>
          <t>5.50%</t>
        </is>
      </c>
    </row>
    <row r="30">
      <c r="A30" s="4" t="inlineStr">
        <is>
          <t>Mortgage Loans Receivable | Geographic Concentration Risk | East South Central</t>
        </is>
      </c>
    </row>
    <row r="31">
      <c r="A31" s="3" t="inlineStr">
        <is>
          <t>Schedule Of Investments [Line Items]</t>
        </is>
      </c>
    </row>
    <row r="32">
      <c r="A32" s="4" t="inlineStr">
        <is>
          <t>Fixed maturities portfolio</t>
        </is>
      </c>
      <c r="B32" s="4" t="inlineStr">
        <is>
          <t>6.00%</t>
        </is>
      </c>
      <c r="C32" s="4" t="inlineStr">
        <is>
          <t>6.00%</t>
        </is>
      </c>
    </row>
    <row r="33">
      <c r="A33" s="4" t="inlineStr">
        <is>
          <t>Mortgage Loans Receivable | Geographic Concentration Risk | New England</t>
        </is>
      </c>
    </row>
    <row r="34">
      <c r="A34" s="3" t="inlineStr">
        <is>
          <t>Schedule Of Investments [Line Items]</t>
        </is>
      </c>
    </row>
    <row r="35">
      <c r="A35" s="4" t="inlineStr">
        <is>
          <t>Fixed maturities portfolio</t>
        </is>
      </c>
      <c r="B35" s="4" t="inlineStr">
        <is>
          <t>0.20%</t>
        </is>
      </c>
      <c r="C35" s="4" t="inlineStr">
        <is>
          <t>0.20%</t>
        </is>
      </c>
    </row>
    <row r="36">
      <c r="A36" s="4" t="inlineStr">
        <is>
          <t>Mortgage Loans Receivable | Geographic Concentration Risk | Pacific</t>
        </is>
      </c>
    </row>
    <row r="37">
      <c r="A37" s="3" t="inlineStr">
        <is>
          <t>Schedule Of Investments [Line Items]</t>
        </is>
      </c>
    </row>
    <row r="38">
      <c r="A38" s="4" t="inlineStr">
        <is>
          <t>Fixed maturities portfolio</t>
        </is>
      </c>
      <c r="B38" s="4" t="inlineStr">
        <is>
          <t>3.10%</t>
        </is>
      </c>
      <c r="C38" s="4" t="inlineStr">
        <is>
          <t>2.30%</t>
        </is>
      </c>
    </row>
    <row r="39">
      <c r="A39" s="4" t="inlineStr">
        <is>
          <t>Mortgage Loans</t>
        </is>
      </c>
    </row>
    <row r="40">
      <c r="A40" s="3" t="inlineStr">
        <is>
          <t>Schedule Of Investments [Line Items]</t>
        </is>
      </c>
    </row>
    <row r="41">
      <c r="A41" s="4" t="inlineStr">
        <is>
          <t>Gross carrying value of mortgage loans</t>
        </is>
      </c>
      <c r="B41" s="6" t="n">
        <v>52242</v>
      </c>
      <c r="C41" s="6" t="n">
        <v>51888</v>
      </c>
    </row>
    <row r="42">
      <c r="A42" s="4" t="inlineStr">
        <is>
          <t>Valuation allowance</t>
        </is>
      </c>
      <c r="B42" s="5" t="n">
        <v>-33</v>
      </c>
      <c r="C42" s="5" t="n">
        <v>-53</v>
      </c>
    </row>
    <row r="43">
      <c r="A43" s="4" t="inlineStr">
        <is>
          <t>Net carrying value of mortgage loans</t>
        </is>
      </c>
      <c r="B43" s="5" t="n">
        <v>52209</v>
      </c>
      <c r="C43" s="5" t="n">
        <v>51835</v>
      </c>
    </row>
    <row r="44">
      <c r="A44" s="4" t="inlineStr">
        <is>
          <t>Mortgage Loans | West South Central</t>
        </is>
      </c>
    </row>
    <row r="45">
      <c r="A45" s="3" t="inlineStr">
        <is>
          <t>Schedule Of Investments [Line Items]</t>
        </is>
      </c>
    </row>
    <row r="46">
      <c r="A46" s="4" t="inlineStr">
        <is>
          <t>Gross carrying value of mortgage loans</t>
        </is>
      </c>
      <c r="B46" s="5" t="n">
        <v>12316</v>
      </c>
      <c r="C46" s="5" t="n">
        <v>12498</v>
      </c>
    </row>
    <row r="47">
      <c r="A47" s="4" t="inlineStr">
        <is>
          <t>Mortgage Loans | East North Central</t>
        </is>
      </c>
    </row>
    <row r="48">
      <c r="A48" s="3" t="inlineStr">
        <is>
          <t>Schedule Of Investments [Line Items]</t>
        </is>
      </c>
    </row>
    <row r="49">
      <c r="A49" s="4" t="inlineStr">
        <is>
          <t>Gross carrying value of mortgage loans</t>
        </is>
      </c>
      <c r="B49" s="5" t="n">
        <v>12276</v>
      </c>
      <c r="C49" s="5" t="n">
        <v>12080</v>
      </c>
    </row>
    <row r="50">
      <c r="A50" s="4" t="inlineStr">
        <is>
          <t>Mortgage Loans | South Atlantic</t>
        </is>
      </c>
    </row>
    <row r="51">
      <c r="A51" s="3" t="inlineStr">
        <is>
          <t>Schedule Of Investments [Line Items]</t>
        </is>
      </c>
    </row>
    <row r="52">
      <c r="A52" s="4" t="inlineStr">
        <is>
          <t>Gross carrying value of mortgage loans</t>
        </is>
      </c>
      <c r="B52" s="5" t="n">
        <v>11579</v>
      </c>
      <c r="C52" s="5" t="n">
        <v>11637</v>
      </c>
    </row>
    <row r="53">
      <c r="A53" s="4" t="inlineStr">
        <is>
          <t>Mortgage Loans | West North Central</t>
        </is>
      </c>
    </row>
    <row r="54">
      <c r="A54" s="3" t="inlineStr">
        <is>
          <t>Schedule Of Investments [Line Items]</t>
        </is>
      </c>
    </row>
    <row r="55">
      <c r="A55" s="4" t="inlineStr">
        <is>
          <t>Gross carrying value of mortgage loans</t>
        </is>
      </c>
      <c r="B55" s="5" t="n">
        <v>4059</v>
      </c>
      <c r="C55" s="5" t="n">
        <v>4241</v>
      </c>
    </row>
    <row r="56">
      <c r="A56" s="4" t="inlineStr">
        <is>
          <t>Mortgage Loans | Mountain</t>
        </is>
      </c>
    </row>
    <row r="57">
      <c r="A57" s="3" t="inlineStr">
        <is>
          <t>Schedule Of Investments [Line Items]</t>
        </is>
      </c>
    </row>
    <row r="58">
      <c r="A58" s="4" t="inlineStr">
        <is>
          <t>Gross carrying value of mortgage loans</t>
        </is>
      </c>
      <c r="B58" s="5" t="n">
        <v>4291</v>
      </c>
      <c r="C58" s="5" t="n">
        <v>4153</v>
      </c>
    </row>
    <row r="59">
      <c r="A59" s="4" t="inlineStr">
        <is>
          <t>Mortgage Loans | Middle Atlantic</t>
        </is>
      </c>
    </row>
    <row r="60">
      <c r="A60" s="3" t="inlineStr">
        <is>
          <t>Schedule Of Investments [Line Items]</t>
        </is>
      </c>
    </row>
    <row r="61">
      <c r="A61" s="4" t="inlineStr">
        <is>
          <t>Gross carrying value of mortgage loans</t>
        </is>
      </c>
      <c r="B61" s="5" t="n">
        <v>2863</v>
      </c>
      <c r="C61" s="5" t="n">
        <v>2831</v>
      </c>
    </row>
    <row r="62">
      <c r="A62" s="4" t="inlineStr">
        <is>
          <t>Mortgage Loans | East South Central</t>
        </is>
      </c>
    </row>
    <row r="63">
      <c r="A63" s="3" t="inlineStr">
        <is>
          <t>Schedule Of Investments [Line Items]</t>
        </is>
      </c>
    </row>
    <row r="64">
      <c r="A64" s="4" t="inlineStr">
        <is>
          <t>Gross carrying value of mortgage loans</t>
        </is>
      </c>
      <c r="B64" s="5" t="n">
        <v>3128</v>
      </c>
      <c r="C64" s="5" t="n">
        <v>3133</v>
      </c>
    </row>
    <row r="65">
      <c r="A65" s="4" t="inlineStr">
        <is>
          <t>Mortgage Loans | New England</t>
        </is>
      </c>
    </row>
    <row r="66">
      <c r="A66" s="3" t="inlineStr">
        <is>
          <t>Schedule Of Investments [Line Items]</t>
        </is>
      </c>
    </row>
    <row r="67">
      <c r="A67" s="4" t="inlineStr">
        <is>
          <t>Gross carrying value of mortgage loans</t>
        </is>
      </c>
      <c r="B67" s="5" t="n">
        <v>106</v>
      </c>
      <c r="C67" s="5" t="n">
        <v>110</v>
      </c>
    </row>
    <row r="68">
      <c r="A68" s="4" t="inlineStr">
        <is>
          <t>Mortgage Loans | Pacific</t>
        </is>
      </c>
    </row>
    <row r="69">
      <c r="A69" s="3" t="inlineStr">
        <is>
          <t>Schedule Of Investments [Line Items]</t>
        </is>
      </c>
    </row>
    <row r="70">
      <c r="A70" s="4" t="inlineStr">
        <is>
          <t>Gross carrying value of mortgage loans</t>
        </is>
      </c>
      <c r="B70" s="6" t="n">
        <v>1624</v>
      </c>
      <c r="C70" s="6" t="n">
        <v>1205</v>
      </c>
    </row>
    <row r="71">
      <c r="A71" s="4" t="inlineStr">
        <is>
          <t>Retail | Mortgage Loans Receivable | Credit Concentration Risk</t>
        </is>
      </c>
    </row>
    <row r="72">
      <c r="A72" s="3" t="inlineStr">
        <is>
          <t>Schedule Of Investments [Line Items]</t>
        </is>
      </c>
    </row>
    <row r="73">
      <c r="A73" s="4" t="inlineStr">
        <is>
          <t>Fixed maturities portfolio</t>
        </is>
      </c>
      <c r="B73" s="4" t="inlineStr">
        <is>
          <t>31.70%</t>
        </is>
      </c>
      <c r="C73" s="4" t="inlineStr">
        <is>
          <t>32.60%</t>
        </is>
      </c>
    </row>
    <row r="74">
      <c r="A74" s="4" t="inlineStr">
        <is>
          <t>Retail | Mortgage Loans</t>
        </is>
      </c>
    </row>
    <row r="75">
      <c r="A75" s="3" t="inlineStr">
        <is>
          <t>Schedule Of Investments [Line Items]</t>
        </is>
      </c>
    </row>
    <row r="76">
      <c r="A76" s="4" t="inlineStr">
        <is>
          <t>Gross carrying value of mortgage loans</t>
        </is>
      </c>
      <c r="B76" s="6" t="n">
        <v>16557</v>
      </c>
      <c r="C76" s="6" t="n">
        <v>16892</v>
      </c>
    </row>
    <row r="77">
      <c r="A77" s="4" t="inlineStr">
        <is>
          <t>Office | Mortgage Loans Receivable | Credit Concentration Risk</t>
        </is>
      </c>
    </row>
    <row r="78">
      <c r="A78" s="3" t="inlineStr">
        <is>
          <t>Schedule Of Investments [Line Items]</t>
        </is>
      </c>
    </row>
    <row r="79">
      <c r="A79" s="4" t="inlineStr">
        <is>
          <t>Fixed maturities portfolio</t>
        </is>
      </c>
      <c r="B79" s="4" t="inlineStr">
        <is>
          <t>23.90%</t>
        </is>
      </c>
      <c r="C79" s="4" t="inlineStr">
        <is>
          <t>23.40%</t>
        </is>
      </c>
    </row>
    <row r="80">
      <c r="A80" s="4" t="inlineStr">
        <is>
          <t>Office | Mortgage Loans</t>
        </is>
      </c>
    </row>
    <row r="81">
      <c r="A81" s="3" t="inlineStr">
        <is>
          <t>Schedule Of Investments [Line Items]</t>
        </is>
      </c>
    </row>
    <row r="82">
      <c r="A82" s="4" t="inlineStr">
        <is>
          <t>Gross carrying value of mortgage loans</t>
        </is>
      </c>
      <c r="B82" s="6" t="n">
        <v>12503</v>
      </c>
      <c r="C82" s="6" t="n">
        <v>12160</v>
      </c>
    </row>
    <row r="83">
      <c r="A83" s="4" t="inlineStr">
        <is>
          <t>Industrial | Mortgage Loans Receivable | Credit Concentration Risk</t>
        </is>
      </c>
    </row>
    <row r="84">
      <c r="A84" s="3" t="inlineStr">
        <is>
          <t>Schedule Of Investments [Line Items]</t>
        </is>
      </c>
    </row>
    <row r="85">
      <c r="A85" s="4" t="inlineStr">
        <is>
          <t>Fixed maturities portfolio</t>
        </is>
      </c>
      <c r="B85" s="4" t="inlineStr">
        <is>
          <t>16.50%</t>
        </is>
      </c>
      <c r="C85" s="4" t="inlineStr">
        <is>
          <t>16.40%</t>
        </is>
      </c>
    </row>
    <row r="86">
      <c r="A86" s="4" t="inlineStr">
        <is>
          <t>Industrial | Mortgage Loans</t>
        </is>
      </c>
    </row>
    <row r="87">
      <c r="A87" s="3" t="inlineStr">
        <is>
          <t>Schedule Of Investments [Line Items]</t>
        </is>
      </c>
    </row>
    <row r="88">
      <c r="A88" s="4" t="inlineStr">
        <is>
          <t>Gross carrying value of mortgage loans</t>
        </is>
      </c>
      <c r="B88" s="6" t="n">
        <v>8607</v>
      </c>
      <c r="C88" s="6" t="n">
        <v>8517</v>
      </c>
    </row>
    <row r="89">
      <c r="A89" s="4" t="inlineStr">
        <is>
          <t>Mixed Use | Mortgage Loans Receivable | Credit Concentration Risk</t>
        </is>
      </c>
    </row>
    <row r="90">
      <c r="A90" s="3" t="inlineStr">
        <is>
          <t>Schedule Of Investments [Line Items]</t>
        </is>
      </c>
    </row>
    <row r="91">
      <c r="A91" s="4" t="inlineStr">
        <is>
          <t>Fixed maturities portfolio</t>
        </is>
      </c>
      <c r="B91" s="4" t="inlineStr">
        <is>
          <t>11.70%</t>
        </is>
      </c>
      <c r="C91" s="4" t="inlineStr">
        <is>
          <t>12.00%</t>
        </is>
      </c>
    </row>
    <row r="92">
      <c r="A92" s="4" t="inlineStr">
        <is>
          <t>Mixed Use | Mortgage Loans</t>
        </is>
      </c>
    </row>
    <row r="93">
      <c r="A93" s="3" t="inlineStr">
        <is>
          <t>Schedule Of Investments [Line Items]</t>
        </is>
      </c>
    </row>
    <row r="94">
      <c r="A94" s="4" t="inlineStr">
        <is>
          <t>Gross carrying value of mortgage loans</t>
        </is>
      </c>
      <c r="B94" s="6" t="n">
        <v>6130</v>
      </c>
      <c r="C94" s="6" t="n">
        <v>6240</v>
      </c>
    </row>
    <row r="95">
      <c r="A95" s="4" t="inlineStr">
        <is>
          <t>Apartments | Mortgage Loans Receivable | Credit Concentration Risk</t>
        </is>
      </c>
    </row>
    <row r="96">
      <c r="A96" s="3" t="inlineStr">
        <is>
          <t>Schedule Of Investments [Line Items]</t>
        </is>
      </c>
    </row>
    <row r="97">
      <c r="A97" s="4" t="inlineStr">
        <is>
          <t>Fixed maturities portfolio</t>
        </is>
      </c>
      <c r="B97" s="4" t="inlineStr">
        <is>
          <t>7.80%</t>
        </is>
      </c>
      <c r="C97" s="4" t="inlineStr">
        <is>
          <t>7.20%</t>
        </is>
      </c>
    </row>
    <row r="98">
      <c r="A98" s="4" t="inlineStr">
        <is>
          <t>Apartments | Mortgage Loans</t>
        </is>
      </c>
    </row>
    <row r="99">
      <c r="A99" s="3" t="inlineStr">
        <is>
          <t>Schedule Of Investments [Line Items]</t>
        </is>
      </c>
    </row>
    <row r="100">
      <c r="A100" s="4" t="inlineStr">
        <is>
          <t>Gross carrying value of mortgage loans</t>
        </is>
      </c>
      <c r="B100" s="6" t="n">
        <v>4099</v>
      </c>
      <c r="C100" s="6" t="n">
        <v>3713</v>
      </c>
    </row>
    <row r="101">
      <c r="A101" s="4" t="inlineStr">
        <is>
          <t>Medical Office | Mortgage Loans Receivable | Credit Concentration Risk</t>
        </is>
      </c>
    </row>
    <row r="102">
      <c r="A102" s="3" t="inlineStr">
        <is>
          <t>Schedule Of Investments [Line Items]</t>
        </is>
      </c>
    </row>
    <row r="103">
      <c r="A103" s="4" t="inlineStr">
        <is>
          <t>Fixed maturities portfolio</t>
        </is>
      </c>
      <c r="B103" s="4" t="inlineStr">
        <is>
          <t>6.10%</t>
        </is>
      </c>
      <c r="C103" s="4" t="inlineStr">
        <is>
          <t>6.10%</t>
        </is>
      </c>
    </row>
    <row r="104">
      <c r="A104" s="4" t="inlineStr">
        <is>
          <t>Medical Office | Mortgage Loans</t>
        </is>
      </c>
    </row>
    <row r="105">
      <c r="A105" s="3" t="inlineStr">
        <is>
          <t>Schedule Of Investments [Line Items]</t>
        </is>
      </c>
    </row>
    <row r="106">
      <c r="A106" s="4" t="inlineStr">
        <is>
          <t>Gross carrying value of mortgage loans</t>
        </is>
      </c>
      <c r="B106" s="6" t="n">
        <v>3166</v>
      </c>
      <c r="C106" s="6" t="n">
        <v>3163</v>
      </c>
    </row>
    <row r="107">
      <c r="A107" s="4" t="inlineStr">
        <is>
          <t>Other | Mortgage Loans Receivable | Credit Concentration Risk</t>
        </is>
      </c>
    </row>
    <row r="108">
      <c r="A108" s="3" t="inlineStr">
        <is>
          <t>Schedule Of Investments [Line Items]</t>
        </is>
      </c>
    </row>
    <row r="109">
      <c r="A109" s="4" t="inlineStr">
        <is>
          <t>Fixed maturities portfolio</t>
        </is>
      </c>
      <c r="B109" s="4" t="inlineStr">
        <is>
          <t>2.30%</t>
        </is>
      </c>
      <c r="C109" s="4" t="inlineStr">
        <is>
          <t>2.30%</t>
        </is>
      </c>
    </row>
    <row r="110">
      <c r="A110" s="4" t="inlineStr">
        <is>
          <t>Other | Mortgage Loans</t>
        </is>
      </c>
    </row>
    <row r="111">
      <c r="A111" s="3" t="inlineStr">
        <is>
          <t>Schedule Of Investments [Line Items]</t>
        </is>
      </c>
    </row>
    <row r="112">
      <c r="A112" s="4" t="inlineStr">
        <is>
          <t>Gross carrying value of mortgage loans</t>
        </is>
      </c>
      <c r="B112" s="6" t="n">
        <v>1180</v>
      </c>
      <c r="C112" s="6" t="n">
        <v>120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Changes in Valuation Allowance for Commercial Mortgage Loans (Details) - USD ($) $ in Thousands</t>
        </is>
      </c>
      <c r="B1" s="2" t="inlineStr">
        <is>
          <t>6 Months Ended</t>
        </is>
      </c>
      <c r="C1" s="2" t="inlineStr">
        <is>
          <t>12 Months Ended</t>
        </is>
      </c>
    </row>
    <row r="2">
      <c r="B2" s="2" t="inlineStr">
        <is>
          <t>Jun. 30, 2020</t>
        </is>
      </c>
      <c r="C2" s="2" t="inlineStr">
        <is>
          <t>Dec. 31, 2019</t>
        </is>
      </c>
    </row>
    <row r="3">
      <c r="A3" s="3" t="inlineStr">
        <is>
          <t>Investments Debt And Equity Securities [Abstract]</t>
        </is>
      </c>
    </row>
    <row r="4">
      <c r="A4" s="4" t="inlineStr">
        <is>
          <t>Beginning balance</t>
        </is>
      </c>
      <c r="B4" s="6" t="n">
        <v>53</v>
      </c>
      <c r="C4" s="6" t="n">
        <v>236</v>
      </c>
    </row>
    <row r="5">
      <c r="A5" s="4" t="inlineStr">
        <is>
          <t>Net decrease in valuation allowance</t>
        </is>
      </c>
      <c r="B5" s="5" t="n">
        <v>-20</v>
      </c>
      <c r="C5" s="5" t="n">
        <v>-183</v>
      </c>
    </row>
    <row r="6">
      <c r="A6" s="4" t="inlineStr">
        <is>
          <t>Ending balance</t>
        </is>
      </c>
      <c r="B6" s="6" t="n">
        <v>33</v>
      </c>
      <c r="C6" s="6" t="n">
        <v>5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Net Investment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Investment Income Reported Amounts By Category [Line Items]</t>
        </is>
      </c>
    </row>
    <row r="4">
      <c r="A4" s="4" t="inlineStr">
        <is>
          <t>Dividends on equity securities</t>
        </is>
      </c>
      <c r="B4" s="6" t="n">
        <v>90</v>
      </c>
      <c r="C4" s="6" t="n">
        <v>106</v>
      </c>
      <c r="D4" s="6" t="n">
        <v>195</v>
      </c>
      <c r="E4" s="6" t="n">
        <v>207</v>
      </c>
    </row>
    <row r="5">
      <c r="A5" s="4" t="inlineStr">
        <is>
          <t>Gross investment income</t>
        </is>
      </c>
      <c r="B5" s="5" t="n">
        <v>3829</v>
      </c>
      <c r="C5" s="5" t="n">
        <v>4017</v>
      </c>
      <c r="D5" s="5" t="n">
        <v>7843</v>
      </c>
      <c r="E5" s="5" t="n">
        <v>8251</v>
      </c>
    </row>
    <row r="6">
      <c r="A6" s="4" t="inlineStr">
        <is>
          <t>Investment expense</t>
        </is>
      </c>
      <c r="B6" s="5" t="n">
        <v>-373</v>
      </c>
      <c r="C6" s="5" t="n">
        <v>-335</v>
      </c>
      <c r="D6" s="5" t="n">
        <v>-815</v>
      </c>
      <c r="E6" s="5" t="n">
        <v>-750</v>
      </c>
    </row>
    <row r="7">
      <c r="A7" s="4" t="inlineStr">
        <is>
          <t>Net investment income</t>
        </is>
      </c>
      <c r="B7" s="5" t="n">
        <v>3456</v>
      </c>
      <c r="C7" s="5" t="n">
        <v>3682</v>
      </c>
      <c r="D7" s="5" t="n">
        <v>7028</v>
      </c>
      <c r="E7" s="5" t="n">
        <v>7501</v>
      </c>
    </row>
    <row r="8">
      <c r="A8" s="4" t="inlineStr">
        <is>
          <t>Fixed Maturities</t>
        </is>
      </c>
    </row>
    <row r="9">
      <c r="A9" s="3" t="inlineStr">
        <is>
          <t>Schedule Of Investment Income Reported Amounts By Category [Line Items]</t>
        </is>
      </c>
    </row>
    <row r="10">
      <c r="A10" s="4" t="inlineStr">
        <is>
          <t>Interest</t>
        </is>
      </c>
      <c r="B10" s="5" t="n">
        <v>2994</v>
      </c>
      <c r="C10" s="5" t="n">
        <v>3132</v>
      </c>
      <c r="D10" s="5" t="n">
        <v>5962</v>
      </c>
      <c r="E10" s="5" t="n">
        <v>6442</v>
      </c>
    </row>
    <row r="11">
      <c r="A11" s="4" t="inlineStr">
        <is>
          <t>Policyholder Loans</t>
        </is>
      </c>
    </row>
    <row r="12">
      <c r="A12" s="3" t="inlineStr">
        <is>
          <t>Schedule Of Investment Income Reported Amounts By Category [Line Items]</t>
        </is>
      </c>
    </row>
    <row r="13">
      <c r="A13" s="4" t="inlineStr">
        <is>
          <t>Interest</t>
        </is>
      </c>
      <c r="B13" s="5" t="n">
        <v>86</v>
      </c>
      <c r="C13" s="5" t="n">
        <v>80</v>
      </c>
      <c r="D13" s="5" t="n">
        <v>172</v>
      </c>
      <c r="E13" s="5" t="n">
        <v>211</v>
      </c>
    </row>
    <row r="14">
      <c r="A14" s="4" t="inlineStr">
        <is>
          <t>Mortgage Loans</t>
        </is>
      </c>
    </row>
    <row r="15">
      <c r="A15" s="3" t="inlineStr">
        <is>
          <t>Schedule Of Investment Income Reported Amounts By Category [Line Items]</t>
        </is>
      </c>
    </row>
    <row r="16">
      <c r="A16" s="4" t="inlineStr">
        <is>
          <t>Interest</t>
        </is>
      </c>
      <c r="B16" s="5" t="n">
        <v>624</v>
      </c>
      <c r="C16" s="5" t="n">
        <v>653</v>
      </c>
      <c r="D16" s="5" t="n">
        <v>1264</v>
      </c>
      <c r="E16" s="5" t="n">
        <v>1285</v>
      </c>
    </row>
    <row r="17">
      <c r="A17" s="4" t="inlineStr">
        <is>
          <t>Cash and Cash Equivalents</t>
        </is>
      </c>
    </row>
    <row r="18">
      <c r="A18" s="3" t="inlineStr">
        <is>
          <t>Schedule Of Investment Income Reported Amounts By Category [Line Items]</t>
        </is>
      </c>
    </row>
    <row r="19">
      <c r="A19" s="4" t="inlineStr">
        <is>
          <t>Interest</t>
        </is>
      </c>
      <c r="B19" s="6" t="n">
        <v>35</v>
      </c>
      <c r="C19" s="6" t="n">
        <v>46</v>
      </c>
      <c r="D19" s="6" t="n">
        <v>250</v>
      </c>
      <c r="E19" s="6" t="n">
        <v>106</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Realized Investment (Losses) Gai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Gain Loss On Investments Including Marketable Securities And Investments Held At Cost Income Statement Reported Amounts Summary [Line Items]</t>
        </is>
      </c>
    </row>
    <row r="4">
      <c r="A4" s="4" t="inlineStr">
        <is>
          <t>Investment expenses</t>
        </is>
      </c>
      <c r="B4" s="6" t="n">
        <v>-1</v>
      </c>
      <c r="C4" s="6" t="n">
        <v>-12</v>
      </c>
      <c r="D4" s="6" t="n">
        <v>-12</v>
      </c>
      <c r="E4" s="6" t="n">
        <v>-20</v>
      </c>
    </row>
    <row r="5">
      <c r="A5" s="4" t="inlineStr">
        <is>
          <t>Total net realized investment (losses) gains</t>
        </is>
      </c>
      <c r="B5" s="5" t="n">
        <v>1307</v>
      </c>
      <c r="C5" s="5" t="n">
        <v>-99</v>
      </c>
      <c r="D5" s="5" t="n">
        <v>-1750</v>
      </c>
      <c r="E5" s="5" t="n">
        <v>949</v>
      </c>
    </row>
    <row r="6">
      <c r="A6" s="4" t="inlineStr">
        <is>
          <t>Fixed Maturities</t>
        </is>
      </c>
    </row>
    <row r="7">
      <c r="A7" s="3" t="inlineStr">
        <is>
          <t>Schedule Of Gain Loss On Investments Including Marketable Securities And Investments Held At Cost Income Statement Reported Amounts Summary [Line Items]</t>
        </is>
      </c>
    </row>
    <row r="8">
      <c r="A8" s="4" t="inlineStr">
        <is>
          <t>Investment (losses) gains</t>
        </is>
      </c>
      <c r="B8" s="5" t="n">
        <v>391</v>
      </c>
      <c r="C8" s="5" t="n">
        <v>42</v>
      </c>
      <c r="D8" s="5" t="n">
        <v>251</v>
      </c>
      <c r="E8" s="5" t="n">
        <v>153</v>
      </c>
    </row>
    <row r="9">
      <c r="A9" s="4" t="inlineStr">
        <is>
          <t>Equity Securities</t>
        </is>
      </c>
    </row>
    <row r="10">
      <c r="A10" s="3" t="inlineStr">
        <is>
          <t>Schedule Of Gain Loss On Investments Including Marketable Securities And Investments Held At Cost Income Statement Reported Amounts Summary [Line Items]</t>
        </is>
      </c>
    </row>
    <row r="11">
      <c r="A11" s="4" t="inlineStr">
        <is>
          <t>Investment (losses) gains</t>
        </is>
      </c>
      <c r="B11" s="5" t="n">
        <v>906</v>
      </c>
      <c r="C11" s="5" t="n">
        <v>-131</v>
      </c>
      <c r="D11" s="5" t="n">
        <v>-2009</v>
      </c>
      <c r="E11" s="5" t="n">
        <v>647</v>
      </c>
    </row>
    <row r="12">
      <c r="A12" s="4" t="inlineStr">
        <is>
          <t>Mortgage Loans</t>
        </is>
      </c>
    </row>
    <row r="13">
      <c r="A13" s="3" t="inlineStr">
        <is>
          <t>Schedule Of Gain Loss On Investments Including Marketable Securities And Investments Held At Cost Income Statement Reported Amounts Summary [Line Items]</t>
        </is>
      </c>
    </row>
    <row r="14">
      <c r="A14" s="4" t="inlineStr">
        <is>
          <t>Investment (losses) gains</t>
        </is>
      </c>
      <c r="B14" s="6" t="n">
        <v>11</v>
      </c>
      <c r="D14" s="6" t="n">
        <v>20</v>
      </c>
      <c r="E14" s="5" t="n">
        <v>174</v>
      </c>
    </row>
    <row r="15">
      <c r="A15" s="4" t="inlineStr">
        <is>
          <t>Limited Partnership Interests</t>
        </is>
      </c>
    </row>
    <row r="16">
      <c r="A16" s="3" t="inlineStr">
        <is>
          <t>Schedule Of Gain Loss On Investments Including Marketable Securities And Investments Held At Cost Income Statement Reported Amounts Summary [Line Items]</t>
        </is>
      </c>
    </row>
    <row r="17">
      <c r="A17" s="4" t="inlineStr">
        <is>
          <t>Investment (losses) gains</t>
        </is>
      </c>
      <c r="C17" s="6" t="n">
        <v>2</v>
      </c>
      <c r="E17" s="6" t="n">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Rollforward of Cumulative Credit Losses on Fixed Maturity Securities (Details) - USD ($) $ in Thousands</t>
        </is>
      </c>
      <c r="B1" s="2" t="inlineStr">
        <is>
          <t>6 Months Ended</t>
        </is>
      </c>
      <c r="C1" s="2" t="inlineStr">
        <is>
          <t>12 Months Ended</t>
        </is>
      </c>
    </row>
    <row r="2">
      <c r="B2" s="2" t="inlineStr">
        <is>
          <t>Jun. 30, 2020</t>
        </is>
      </c>
      <c r="C2" s="2" t="inlineStr">
        <is>
          <t>Dec. 31, 2019</t>
        </is>
      </c>
    </row>
    <row r="3">
      <c r="A3" s="3" t="inlineStr">
        <is>
          <t>Investments Debt And Equity Securities [Abstract]</t>
        </is>
      </c>
    </row>
    <row r="4">
      <c r="A4" s="4" t="inlineStr">
        <is>
          <t>Beginning balance of credit losses on fixed maturity securities</t>
        </is>
      </c>
      <c r="B4" s="6" t="n">
        <v>869</v>
      </c>
      <c r="C4" s="6" t="n">
        <v>828</v>
      </c>
    </row>
    <row r="5">
      <c r="A5" s="4" t="inlineStr">
        <is>
          <t>Additional credit losses for which an OTTI was not previously recognized</t>
        </is>
      </c>
      <c r="B5" s="5" t="n">
        <v>54</v>
      </c>
      <c r="C5" s="5" t="n">
        <v>41</v>
      </c>
    </row>
    <row r="6">
      <c r="A6" s="4" t="inlineStr">
        <is>
          <t>Ending balance of credit losses on fixed maturity securities</t>
        </is>
      </c>
      <c r="B6" s="6" t="n">
        <v>923</v>
      </c>
      <c r="C6" s="6" t="n">
        <v>86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 and Gross Unrealized Losses for Fixed Maturities Available-for-sale in Continuous Gross Unrealized Loss Position (Details) - USD ($) $ in Thousands</t>
        </is>
      </c>
      <c r="B1" s="2" t="inlineStr">
        <is>
          <t>Jun. 30, 2020</t>
        </is>
      </c>
      <c r="C1" s="2" t="inlineStr">
        <is>
          <t>Dec. 31, 2019</t>
        </is>
      </c>
    </row>
    <row r="2">
      <c r="A2" s="3" t="inlineStr">
        <is>
          <t>Schedule Of Available For Sale Securities [Line Items]</t>
        </is>
      </c>
    </row>
    <row r="3">
      <c r="A3" s="4" t="inlineStr">
        <is>
          <t>Fixed maturity securities, 12 months or less, Estimated Fair Value</t>
        </is>
      </c>
      <c r="B3" s="6" t="n">
        <v>46270</v>
      </c>
      <c r="C3" s="6" t="n">
        <v>46408</v>
      </c>
    </row>
    <row r="4">
      <c r="A4" s="4" t="inlineStr">
        <is>
          <t>Fixed maturity securities, 12 months or less, Gross Unrealized Losses</t>
        </is>
      </c>
      <c r="B4" s="5" t="n">
        <v>-2763</v>
      </c>
      <c r="C4" s="5" t="n">
        <v>-486</v>
      </c>
    </row>
    <row r="5">
      <c r="A5" s="4" t="inlineStr">
        <is>
          <t>Fixed maturity securities, Longer than 12 months, Estimated Fair Value</t>
        </is>
      </c>
      <c r="B5" s="5" t="n">
        <v>10537</v>
      </c>
      <c r="C5" s="5" t="n">
        <v>5928</v>
      </c>
    </row>
    <row r="6">
      <c r="A6" s="4" t="inlineStr">
        <is>
          <t>Fixed maturity securities, Longer than 12 months, Gross Unrealized Losses</t>
        </is>
      </c>
      <c r="B6" s="5" t="n">
        <v>-771</v>
      </c>
      <c r="C6" s="5" t="n">
        <v>-267</v>
      </c>
    </row>
    <row r="7">
      <c r="A7" s="4" t="inlineStr">
        <is>
          <t>Fixed maturity securities, Total, Estimated Fair Value</t>
        </is>
      </c>
      <c r="B7" s="5" t="n">
        <v>56807</v>
      </c>
      <c r="C7" s="5" t="n">
        <v>52336</v>
      </c>
    </row>
    <row r="8">
      <c r="A8" s="4" t="inlineStr">
        <is>
          <t>Fixed maturity securities, Total, Gross Unrealized Losses</t>
        </is>
      </c>
      <c r="B8" s="5" t="n">
        <v>-3534</v>
      </c>
      <c r="C8" s="5" t="n">
        <v>-753</v>
      </c>
    </row>
    <row r="9">
      <c r="A9" s="4" t="inlineStr">
        <is>
          <t>U.S. Agency Mortgage-backed</t>
        </is>
      </c>
    </row>
    <row r="10">
      <c r="A10" s="3" t="inlineStr">
        <is>
          <t>Schedule Of Available For Sale Securities [Line Items]</t>
        </is>
      </c>
    </row>
    <row r="11">
      <c r="A11" s="4" t="inlineStr">
        <is>
          <t>Fixed maturity securities, 12 months or less, Estimated Fair Value</t>
        </is>
      </c>
      <c r="B11" s="5" t="n">
        <v>89</v>
      </c>
      <c r="C11" s="5" t="n">
        <v>2719</v>
      </c>
    </row>
    <row r="12">
      <c r="A12" s="4" t="inlineStr">
        <is>
          <t>Fixed maturity securities, 12 months or less, Gross Unrealized Losses</t>
        </is>
      </c>
      <c r="C12" s="5" t="n">
        <v>-28</v>
      </c>
    </row>
    <row r="13">
      <c r="A13" s="4" t="inlineStr">
        <is>
          <t>Fixed maturity securities, Longer than 12 months, Estimated Fair Value</t>
        </is>
      </c>
      <c r="B13" s="5" t="n">
        <v>12</v>
      </c>
      <c r="C13" s="5" t="n">
        <v>2157</v>
      </c>
    </row>
    <row r="14">
      <c r="A14" s="4" t="inlineStr">
        <is>
          <t>Fixed maturity securities, Longer than 12 months, Gross Unrealized Losses</t>
        </is>
      </c>
      <c r="B14" s="5" t="n">
        <v>-1</v>
      </c>
      <c r="C14" s="5" t="n">
        <v>-24</v>
      </c>
    </row>
    <row r="15">
      <c r="A15" s="4" t="inlineStr">
        <is>
          <t>Fixed maturity securities, Total, Estimated Fair Value</t>
        </is>
      </c>
      <c r="B15" s="5" t="n">
        <v>101</v>
      </c>
      <c r="C15" s="5" t="n">
        <v>4876</v>
      </c>
    </row>
    <row r="16">
      <c r="A16" s="4" t="inlineStr">
        <is>
          <t>Fixed maturity securities, Total, Gross Unrealized Losses</t>
        </is>
      </c>
      <c r="B16" s="5" t="n">
        <v>-1</v>
      </c>
      <c r="C16" s="5" t="n">
        <v>-52</v>
      </c>
    </row>
    <row r="17">
      <c r="A17" s="4" t="inlineStr">
        <is>
          <t>State and Political Subdivisions</t>
        </is>
      </c>
    </row>
    <row r="18">
      <c r="A18" s="3" t="inlineStr">
        <is>
          <t>Schedule Of Available For Sale Securities [Line Items]</t>
        </is>
      </c>
    </row>
    <row r="19">
      <c r="A19" s="4" t="inlineStr">
        <is>
          <t>Fixed maturity securities, 12 months or less, Estimated Fair Value</t>
        </is>
      </c>
      <c r="B19" s="5" t="n">
        <v>1027</v>
      </c>
      <c r="C19" s="5" t="n">
        <v>3061</v>
      </c>
    </row>
    <row r="20">
      <c r="A20" s="4" t="inlineStr">
        <is>
          <t>Fixed maturity securities, 12 months or less, Gross Unrealized Losses</t>
        </is>
      </c>
      <c r="B20" s="5" t="n">
        <v>-2</v>
      </c>
      <c r="C20" s="5" t="n">
        <v>-64</v>
      </c>
    </row>
    <row r="21">
      <c r="A21" s="4" t="inlineStr">
        <is>
          <t>Fixed maturity securities, Total, Estimated Fair Value</t>
        </is>
      </c>
      <c r="B21" s="5" t="n">
        <v>1027</v>
      </c>
      <c r="C21" s="5" t="n">
        <v>3061</v>
      </c>
    </row>
    <row r="22">
      <c r="A22" s="4" t="inlineStr">
        <is>
          <t>Fixed maturity securities, Total, Gross Unrealized Losses</t>
        </is>
      </c>
      <c r="B22" s="5" t="n">
        <v>-2</v>
      </c>
      <c r="C22" s="5" t="n">
        <v>-64</v>
      </c>
    </row>
    <row r="23">
      <c r="A23" s="4" t="inlineStr">
        <is>
          <t>Corporate and Miscellaneous</t>
        </is>
      </c>
    </row>
    <row r="24">
      <c r="A24" s="3" t="inlineStr">
        <is>
          <t>Schedule Of Available For Sale Securities [Line Items]</t>
        </is>
      </c>
    </row>
    <row r="25">
      <c r="A25" s="4" t="inlineStr">
        <is>
          <t>Fixed maturity securities, 12 months or less, Estimated Fair Value</t>
        </is>
      </c>
      <c r="B25" s="5" t="n">
        <v>4172</v>
      </c>
      <c r="C25" s="5" t="n">
        <v>6799</v>
      </c>
    </row>
    <row r="26">
      <c r="A26" s="4" t="inlineStr">
        <is>
          <t>Fixed maturity securities, 12 months or less, Gross Unrealized Losses</t>
        </is>
      </c>
      <c r="B26" s="5" t="n">
        <v>-481</v>
      </c>
      <c r="C26" s="5" t="n">
        <v>-151</v>
      </c>
    </row>
    <row r="27">
      <c r="A27" s="4" t="inlineStr">
        <is>
          <t>Fixed maturity securities, Longer than 12 months, Estimated Fair Value</t>
        </is>
      </c>
      <c r="B27" s="5" t="n">
        <v>434</v>
      </c>
      <c r="C27" s="5" t="n">
        <v>1613</v>
      </c>
    </row>
    <row r="28">
      <c r="A28" s="4" t="inlineStr">
        <is>
          <t>Fixed maturity securities, Longer than 12 months, Gross Unrealized Losses</t>
        </is>
      </c>
      <c r="B28" s="5" t="n">
        <v>-26</v>
      </c>
      <c r="C28" s="5" t="n">
        <v>-129</v>
      </c>
    </row>
    <row r="29">
      <c r="A29" s="4" t="inlineStr">
        <is>
          <t>Fixed maturity securities, Total, Estimated Fair Value</t>
        </is>
      </c>
      <c r="B29" s="5" t="n">
        <v>4606</v>
      </c>
      <c r="C29" s="5" t="n">
        <v>8412</v>
      </c>
    </row>
    <row r="30">
      <c r="A30" s="4" t="inlineStr">
        <is>
          <t>Fixed maturity securities, Total, Gross Unrealized Losses</t>
        </is>
      </c>
      <c r="B30" s="5" t="n">
        <v>-507</v>
      </c>
      <c r="C30" s="5" t="n">
        <v>-280</v>
      </c>
    </row>
    <row r="31">
      <c r="A31" s="4" t="inlineStr">
        <is>
          <t>Residential Mortgage-backed</t>
        </is>
      </c>
    </row>
    <row r="32">
      <c r="A32" s="3" t="inlineStr">
        <is>
          <t>Schedule Of Available For Sale Securities [Line Items]</t>
        </is>
      </c>
    </row>
    <row r="33">
      <c r="A33" s="4" t="inlineStr">
        <is>
          <t>Fixed maturity securities, 12 months or less, Estimated Fair Value</t>
        </is>
      </c>
      <c r="B33" s="5" t="n">
        <v>1188</v>
      </c>
      <c r="C33" s="5" t="n">
        <v>2811</v>
      </c>
    </row>
    <row r="34">
      <c r="A34" s="4" t="inlineStr">
        <is>
          <t>Fixed maturity securities, 12 months or less, Gross Unrealized Losses</t>
        </is>
      </c>
      <c r="B34" s="5" t="n">
        <v>-43</v>
      </c>
      <c r="C34" s="5" t="n">
        <v>-16</v>
      </c>
    </row>
    <row r="35">
      <c r="A35" s="4" t="inlineStr">
        <is>
          <t>Fixed maturity securities, Longer than 12 months, Estimated Fair Value</t>
        </is>
      </c>
      <c r="B35" s="5" t="n">
        <v>146</v>
      </c>
      <c r="C35" s="5" t="n">
        <v>161</v>
      </c>
    </row>
    <row r="36">
      <c r="A36" s="4" t="inlineStr">
        <is>
          <t>Fixed maturity securities, Longer than 12 months, Gross Unrealized Losses</t>
        </is>
      </c>
      <c r="B36" s="5" t="n">
        <v>-21</v>
      </c>
      <c r="C36" s="5" t="n">
        <v>-10</v>
      </c>
    </row>
    <row r="37">
      <c r="A37" s="4" t="inlineStr">
        <is>
          <t>Fixed maturity securities, Total, Estimated Fair Value</t>
        </is>
      </c>
      <c r="B37" s="5" t="n">
        <v>1334</v>
      </c>
      <c r="C37" s="5" t="n">
        <v>2972</v>
      </c>
    </row>
    <row r="38">
      <c r="A38" s="4" t="inlineStr">
        <is>
          <t>Fixed maturity securities, Total, Gross Unrealized Losses</t>
        </is>
      </c>
      <c r="B38" s="5" t="n">
        <v>-64</v>
      </c>
      <c r="C38" s="5" t="n">
        <v>-26</v>
      </c>
    </row>
    <row r="39">
      <c r="A39" s="4" t="inlineStr">
        <is>
          <t>Commercial Mortgage-backed</t>
        </is>
      </c>
    </row>
    <row r="40">
      <c r="A40" s="3" t="inlineStr">
        <is>
          <t>Schedule Of Available For Sale Securities [Line Items]</t>
        </is>
      </c>
    </row>
    <row r="41">
      <c r="A41" s="4" t="inlineStr">
        <is>
          <t>Fixed maturity securities, 12 months or less, Estimated Fair Value</t>
        </is>
      </c>
      <c r="B41" s="5" t="n">
        <v>3898</v>
      </c>
      <c r="C41" s="5" t="n">
        <v>3125</v>
      </c>
    </row>
    <row r="42">
      <c r="A42" s="4" t="inlineStr">
        <is>
          <t>Fixed maturity securities, 12 months or less, Gross Unrealized Losses</t>
        </is>
      </c>
      <c r="B42" s="5" t="n">
        <v>-264</v>
      </c>
      <c r="C42" s="5" t="n">
        <v>-31</v>
      </c>
    </row>
    <row r="43">
      <c r="A43" s="4" t="inlineStr">
        <is>
          <t>Fixed maturity securities, Total, Estimated Fair Value</t>
        </is>
      </c>
      <c r="B43" s="5" t="n">
        <v>3898</v>
      </c>
      <c r="C43" s="5" t="n">
        <v>3125</v>
      </c>
    </row>
    <row r="44">
      <c r="A44" s="4" t="inlineStr">
        <is>
          <t>Fixed maturity securities, Total, Gross Unrealized Losses</t>
        </is>
      </c>
      <c r="B44" s="5" t="n">
        <v>-264</v>
      </c>
      <c r="C44" s="5" t="n">
        <v>-31</v>
      </c>
    </row>
    <row r="45">
      <c r="A45" s="4" t="inlineStr">
        <is>
          <t>Asset-backed</t>
        </is>
      </c>
    </row>
    <row r="46">
      <c r="A46" s="3" t="inlineStr">
        <is>
          <t>Schedule Of Available For Sale Securities [Line Items]</t>
        </is>
      </c>
    </row>
    <row r="47">
      <c r="A47" s="4" t="inlineStr">
        <is>
          <t>Fixed maturity securities, 12 months or less, Estimated Fair Value</t>
        </is>
      </c>
      <c r="B47" s="5" t="n">
        <v>35896</v>
      </c>
      <c r="C47" s="5" t="n">
        <v>27893</v>
      </c>
    </row>
    <row r="48">
      <c r="A48" s="4" t="inlineStr">
        <is>
          <t>Fixed maturity securities, 12 months or less, Gross Unrealized Losses</t>
        </is>
      </c>
      <c r="B48" s="5" t="n">
        <v>-1973</v>
      </c>
      <c r="C48" s="5" t="n">
        <v>-196</v>
      </c>
    </row>
    <row r="49">
      <c r="A49" s="4" t="inlineStr">
        <is>
          <t>Fixed maturity securities, Longer than 12 months, Estimated Fair Value</t>
        </is>
      </c>
      <c r="B49" s="5" t="n">
        <v>9945</v>
      </c>
      <c r="C49" s="5" t="n">
        <v>1997</v>
      </c>
    </row>
    <row r="50">
      <c r="A50" s="4" t="inlineStr">
        <is>
          <t>Fixed maturity securities, Longer than 12 months, Gross Unrealized Losses</t>
        </is>
      </c>
      <c r="B50" s="5" t="n">
        <v>-723</v>
      </c>
      <c r="C50" s="5" t="n">
        <v>-104</v>
      </c>
    </row>
    <row r="51">
      <c r="A51" s="4" t="inlineStr">
        <is>
          <t>Fixed maturity securities, Total, Estimated Fair Value</t>
        </is>
      </c>
      <c r="B51" s="5" t="n">
        <v>45841</v>
      </c>
      <c r="C51" s="5" t="n">
        <v>29890</v>
      </c>
    </row>
    <row r="52">
      <c r="A52" s="4" t="inlineStr">
        <is>
          <t>Fixed maturity securities, Total, Gross Unrealized Losses</t>
        </is>
      </c>
      <c r="B52" s="6" t="n">
        <v>-2696</v>
      </c>
      <c r="C52" s="6" t="n">
        <v>-3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Number of Fixed Maturities in Unrealized Loss Position and Percentage Investment Grade (Details)</t>
        </is>
      </c>
      <c r="B1" s="2" t="inlineStr">
        <is>
          <t>Jun. 30, 2020Security</t>
        </is>
      </c>
    </row>
    <row r="2">
      <c r="A2" s="3" t="inlineStr">
        <is>
          <t>Schedule Of Available For Sale Securities [Line Items]</t>
        </is>
      </c>
    </row>
    <row r="3">
      <c r="A3" s="4" t="inlineStr">
        <is>
          <t>Unrealized Losses 12 months or less, Number of Securities, Total</t>
        </is>
      </c>
      <c r="B3" s="5" t="n">
        <v>116</v>
      </c>
    </row>
    <row r="4">
      <c r="A4" s="4" t="inlineStr">
        <is>
          <t>Unrealized Losses 12 months or less, Number of Securities, Impairment is Less than 10% of Amortized Cost</t>
        </is>
      </c>
      <c r="B4" s="5" t="n">
        <v>89</v>
      </c>
    </row>
    <row r="5">
      <c r="A5" s="4" t="inlineStr">
        <is>
          <t>Unrealized Losses 12 months or less, Number of Securities, Impairment is Between 10% and 20% of Amortized Cost</t>
        </is>
      </c>
      <c r="B5" s="5" t="n">
        <v>24</v>
      </c>
    </row>
    <row r="6">
      <c r="A6" s="4" t="inlineStr">
        <is>
          <t>Unrealized Losses 12 months or less, Number of Securities, Impairment is Greater than 20% of Amortized Cost</t>
        </is>
      </c>
      <c r="B6" s="5" t="n">
        <v>3</v>
      </c>
    </row>
    <row r="7">
      <c r="A7" s="4" t="inlineStr">
        <is>
          <t>Unrealized Losses greater than 12 months, Number of Securities, Total</t>
        </is>
      </c>
      <c r="B7" s="5" t="n">
        <v>23</v>
      </c>
    </row>
    <row r="8">
      <c r="A8" s="4" t="inlineStr">
        <is>
          <t>Unrealized Losses greater than 12 months, Number of Securities, Impairment is Less than 10% of Amortized Cost</t>
        </is>
      </c>
      <c r="B8" s="5" t="n">
        <v>18</v>
      </c>
    </row>
    <row r="9">
      <c r="A9" s="4" t="inlineStr">
        <is>
          <t>Unrealized Losses greater than 12 months, Number of Securities, Impairment is Between 10% and 20% of Amortized Cost</t>
        </is>
      </c>
      <c r="B9" s="5" t="n">
        <v>5</v>
      </c>
    </row>
    <row r="10">
      <c r="A10" s="4" t="inlineStr">
        <is>
          <t>U.S. Agency Mortgage-backed</t>
        </is>
      </c>
    </row>
    <row r="11">
      <c r="A11" s="3" t="inlineStr">
        <is>
          <t>Schedule Of Available For Sale Securities [Line Items]</t>
        </is>
      </c>
    </row>
    <row r="12">
      <c r="A12" s="4" t="inlineStr">
        <is>
          <t>Unrealized Losses 12 months or less, Number of Securities, Total</t>
        </is>
      </c>
      <c r="B12" s="5" t="n">
        <v>2</v>
      </c>
    </row>
    <row r="13">
      <c r="A13" s="4" t="inlineStr">
        <is>
          <t>Unrealized Losses 12 months or less, Number of Securities, Impairment is Less than 10% of Amortized Cost</t>
        </is>
      </c>
      <c r="B13" s="5" t="n">
        <v>2</v>
      </c>
    </row>
    <row r="14">
      <c r="A14" s="4" t="inlineStr">
        <is>
          <t>Unrealized Losses 12 months or less, Percent Investment Grade</t>
        </is>
      </c>
      <c r="B14" s="4" t="inlineStr">
        <is>
          <t>100.00%</t>
        </is>
      </c>
    </row>
    <row r="15">
      <c r="A15" s="4" t="inlineStr">
        <is>
          <t>Unrealized Losses greater than 12 months, Number of Securities, Total</t>
        </is>
      </c>
      <c r="B15" s="5" t="n">
        <v>1</v>
      </c>
    </row>
    <row r="16">
      <c r="A16" s="4" t="inlineStr">
        <is>
          <t>Unrealized Losses greater than 12 months, Number of Securities, Impairment is Less than 10% of Amortized Cost</t>
        </is>
      </c>
      <c r="B16" s="5" t="n">
        <v>1</v>
      </c>
    </row>
    <row r="17">
      <c r="A17" s="4" t="inlineStr">
        <is>
          <t>Unrealized Losses greater than 12 months, Percent Investment Grade</t>
        </is>
      </c>
      <c r="B17" s="4" t="inlineStr">
        <is>
          <t>100.00%</t>
        </is>
      </c>
    </row>
    <row r="18">
      <c r="A18" s="4" t="inlineStr">
        <is>
          <t>State and Political Subdivisions</t>
        </is>
      </c>
    </row>
    <row r="19">
      <c r="A19" s="3" t="inlineStr">
        <is>
          <t>Schedule Of Available For Sale Securities [Line Items]</t>
        </is>
      </c>
    </row>
    <row r="20">
      <c r="A20" s="4" t="inlineStr">
        <is>
          <t>Unrealized Losses 12 months or less, Number of Securities, Total</t>
        </is>
      </c>
      <c r="B20" s="5" t="n">
        <v>4</v>
      </c>
    </row>
    <row r="21">
      <c r="A21" s="4" t="inlineStr">
        <is>
          <t>Unrealized Losses 12 months or less, Number of Securities, Impairment is Less than 10% of Amortized Cost</t>
        </is>
      </c>
      <c r="B21" s="5" t="n">
        <v>4</v>
      </c>
    </row>
    <row r="22">
      <c r="A22" s="4" t="inlineStr">
        <is>
          <t>Unrealized Losses 12 months or less, Percent Investment Grade</t>
        </is>
      </c>
      <c r="B22" s="4" t="inlineStr">
        <is>
          <t>100.00%</t>
        </is>
      </c>
    </row>
    <row r="23">
      <c r="A23" s="4" t="inlineStr">
        <is>
          <t>Corporate and Miscellaneous</t>
        </is>
      </c>
    </row>
    <row r="24">
      <c r="A24" s="3" t="inlineStr">
        <is>
          <t>Schedule Of Available For Sale Securities [Line Items]</t>
        </is>
      </c>
    </row>
    <row r="25">
      <c r="A25" s="4" t="inlineStr">
        <is>
          <t>Unrealized Losses 12 months or less, Number of Securities, Total</t>
        </is>
      </c>
      <c r="B25" s="5" t="n">
        <v>14</v>
      </c>
    </row>
    <row r="26">
      <c r="A26" s="4" t="inlineStr">
        <is>
          <t>Unrealized Losses 12 months or less, Number of Securities, Impairment is Less than 10% of Amortized Cost</t>
        </is>
      </c>
      <c r="B26" s="5" t="n">
        <v>11</v>
      </c>
    </row>
    <row r="27">
      <c r="A27" s="4" t="inlineStr">
        <is>
          <t>Unrealized Losses 12 months or less, Number of Securities, Impairment is Between 10% and 20% of Amortized Cost</t>
        </is>
      </c>
      <c r="B27" s="5" t="n">
        <v>1</v>
      </c>
    </row>
    <row r="28">
      <c r="A28" s="4" t="inlineStr">
        <is>
          <t>Unrealized Losses 12 months or less, Number of Securities, Impairment is Greater than 20% of Amortized Cost</t>
        </is>
      </c>
      <c r="B28" s="5" t="n">
        <v>2</v>
      </c>
    </row>
    <row r="29">
      <c r="A29" s="4" t="inlineStr">
        <is>
          <t>Unrealized Losses 12 months or less, Percent Investment Grade</t>
        </is>
      </c>
      <c r="B29" s="4" t="inlineStr">
        <is>
          <t>36.00%</t>
        </is>
      </c>
    </row>
    <row r="30">
      <c r="A30" s="4" t="inlineStr">
        <is>
          <t>Unrealized Losses greater than 12 months, Number of Securities, Total</t>
        </is>
      </c>
      <c r="B30" s="5" t="n">
        <v>4</v>
      </c>
    </row>
    <row r="31">
      <c r="A31" s="4" t="inlineStr">
        <is>
          <t>Unrealized Losses greater than 12 months, Number of Securities, Impairment is Less than 10% of Amortized Cost</t>
        </is>
      </c>
      <c r="B31" s="5" t="n">
        <v>4</v>
      </c>
    </row>
    <row r="32">
      <c r="A32" s="4" t="inlineStr">
        <is>
          <t>Unrealized Losses greater than 12 months, Percent Investment Grade</t>
        </is>
      </c>
      <c r="B32" s="4" t="inlineStr">
        <is>
          <t>0.00%</t>
        </is>
      </c>
    </row>
    <row r="33">
      <c r="A33" s="4" t="inlineStr">
        <is>
          <t>Residential Mortgage-backed</t>
        </is>
      </c>
    </row>
    <row r="34">
      <c r="A34" s="3" t="inlineStr">
        <is>
          <t>Schedule Of Available For Sale Securities [Line Items]</t>
        </is>
      </c>
    </row>
    <row r="35">
      <c r="A35" s="4" t="inlineStr">
        <is>
          <t>Unrealized Losses 12 months or less, Number of Securities, Total</t>
        </is>
      </c>
      <c r="B35" s="5" t="n">
        <v>9</v>
      </c>
    </row>
    <row r="36">
      <c r="A36" s="4" t="inlineStr">
        <is>
          <t>Unrealized Losses 12 months or less, Number of Securities, Impairment is Less than 10% of Amortized Cost</t>
        </is>
      </c>
      <c r="B36" s="5" t="n">
        <v>8</v>
      </c>
    </row>
    <row r="37">
      <c r="A37" s="4" t="inlineStr">
        <is>
          <t>Unrealized Losses 12 months or less, Number of Securities, Impairment is Between 10% and 20% of Amortized Cost</t>
        </is>
      </c>
      <c r="B37" s="5" t="n">
        <v>1</v>
      </c>
    </row>
    <row r="38">
      <c r="A38" s="4" t="inlineStr">
        <is>
          <t>Unrealized Losses 12 months or less, Percent Investment Grade</t>
        </is>
      </c>
      <c r="B38" s="4" t="inlineStr">
        <is>
          <t>56.00%</t>
        </is>
      </c>
    </row>
    <row r="39">
      <c r="A39" s="4" t="inlineStr">
        <is>
          <t>Unrealized Losses greater than 12 months, Number of Securities, Total</t>
        </is>
      </c>
      <c r="B39" s="5" t="n">
        <v>2</v>
      </c>
    </row>
    <row r="40">
      <c r="A40" s="4" t="inlineStr">
        <is>
          <t>Unrealized Losses greater than 12 months, Number of Securities, Impairment is Between 10% and 20% of Amortized Cost</t>
        </is>
      </c>
      <c r="B40" s="5" t="n">
        <v>2</v>
      </c>
    </row>
    <row r="41">
      <c r="A41" s="4" t="inlineStr">
        <is>
          <t>Unrealized Losses greater than 12 months, Percent Investment Grade</t>
        </is>
      </c>
      <c r="B41" s="4" t="inlineStr">
        <is>
          <t>0.00%</t>
        </is>
      </c>
    </row>
    <row r="42">
      <c r="A42" s="4" t="inlineStr">
        <is>
          <t>Commercial Mortgage-backed</t>
        </is>
      </c>
    </row>
    <row r="43">
      <c r="A43" s="3" t="inlineStr">
        <is>
          <t>Schedule Of Available For Sale Securities [Line Items]</t>
        </is>
      </c>
    </row>
    <row r="44">
      <c r="A44" s="4" t="inlineStr">
        <is>
          <t>Unrealized Losses 12 months or less, Number of Securities, Total</t>
        </is>
      </c>
      <c r="B44" s="5" t="n">
        <v>11</v>
      </c>
    </row>
    <row r="45">
      <c r="A45" s="4" t="inlineStr">
        <is>
          <t>Unrealized Losses 12 months or less, Number of Securities, Impairment is Less than 10% of Amortized Cost</t>
        </is>
      </c>
      <c r="B45" s="5" t="n">
        <v>9</v>
      </c>
    </row>
    <row r="46">
      <c r="A46" s="4" t="inlineStr">
        <is>
          <t>Unrealized Losses 12 months or less, Number of Securities, Impairment is Between 10% and 20% of Amortized Cost</t>
        </is>
      </c>
      <c r="B46" s="5" t="n">
        <v>2</v>
      </c>
    </row>
    <row r="47">
      <c r="A47" s="4" t="inlineStr">
        <is>
          <t>Unrealized Losses 12 months or less, Percent Investment Grade</t>
        </is>
      </c>
      <c r="B47" s="4" t="inlineStr">
        <is>
          <t>82.00%</t>
        </is>
      </c>
    </row>
    <row r="48">
      <c r="A48" s="4" t="inlineStr">
        <is>
          <t>Asset-backed</t>
        </is>
      </c>
    </row>
    <row r="49">
      <c r="A49" s="3" t="inlineStr">
        <is>
          <t>Schedule Of Available For Sale Securities [Line Items]</t>
        </is>
      </c>
    </row>
    <row r="50">
      <c r="A50" s="4" t="inlineStr">
        <is>
          <t>Unrealized Losses 12 months or less, Number of Securities, Total</t>
        </is>
      </c>
      <c r="B50" s="5" t="n">
        <v>76</v>
      </c>
    </row>
    <row r="51">
      <c r="A51" s="4" t="inlineStr">
        <is>
          <t>Unrealized Losses 12 months or less, Number of Securities, Impairment is Less than 10% of Amortized Cost</t>
        </is>
      </c>
      <c r="B51" s="5" t="n">
        <v>55</v>
      </c>
    </row>
    <row r="52">
      <c r="A52" s="4" t="inlineStr">
        <is>
          <t>Unrealized Losses 12 months or less, Number of Securities, Impairment is Between 10% and 20% of Amortized Cost</t>
        </is>
      </c>
      <c r="B52" s="5" t="n">
        <v>20</v>
      </c>
    </row>
    <row r="53">
      <c r="A53" s="4" t="inlineStr">
        <is>
          <t>Unrealized Losses 12 months or less, Number of Securities, Impairment is Greater than 20% of Amortized Cost</t>
        </is>
      </c>
      <c r="B53" s="5" t="n">
        <v>1</v>
      </c>
    </row>
    <row r="54">
      <c r="A54" s="4" t="inlineStr">
        <is>
          <t>Unrealized Losses 12 months or less, Percent Investment Grade</t>
        </is>
      </c>
      <c r="B54" s="4" t="inlineStr">
        <is>
          <t>86.00%</t>
        </is>
      </c>
    </row>
    <row r="55">
      <c r="A55" s="4" t="inlineStr">
        <is>
          <t>Unrealized Losses greater than 12 months, Number of Securities, Total</t>
        </is>
      </c>
      <c r="B55" s="5" t="n">
        <v>16</v>
      </c>
    </row>
    <row r="56">
      <c r="A56" s="4" t="inlineStr">
        <is>
          <t>Unrealized Losses greater than 12 months, Number of Securities, Impairment is Less than 10% of Amortized Cost</t>
        </is>
      </c>
      <c r="B56" s="5" t="n">
        <v>13</v>
      </c>
    </row>
    <row r="57">
      <c r="A57" s="4" t="inlineStr">
        <is>
          <t>Unrealized Losses greater than 12 months, Number of Securities, Impairment is Between 10% and 20% of Amortized Cost</t>
        </is>
      </c>
      <c r="B57" s="5" t="n">
        <v>3</v>
      </c>
    </row>
    <row r="58">
      <c r="A58" s="4" t="inlineStr">
        <is>
          <t>Unrealized Losses greater than 12 months, Percent Investment Grade</t>
        </is>
      </c>
      <c r="B58" s="4" t="inlineStr">
        <is>
          <t>100.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olicy Liabilities - Additional Information (Details) - USD ($) $ in Thousands</t>
        </is>
      </c>
      <c r="B1" s="2" t="inlineStr">
        <is>
          <t>Jun. 30, 2020</t>
        </is>
      </c>
      <c r="C1" s="2" t="inlineStr">
        <is>
          <t>Dec. 31, 2019</t>
        </is>
      </c>
    </row>
    <row r="2">
      <c r="A2" s="3" t="inlineStr">
        <is>
          <t>Liability For Future Policy Benefit By Product Segment [Line Items]</t>
        </is>
      </c>
    </row>
    <row r="3">
      <c r="A3" s="4" t="inlineStr">
        <is>
          <t>Policy liability</t>
        </is>
      </c>
      <c r="B3" s="6" t="n">
        <v>7046</v>
      </c>
      <c r="C3" s="6" t="n">
        <v>4482</v>
      </c>
    </row>
    <row r="4">
      <c r="A4" s="4" t="inlineStr">
        <is>
          <t>Percentage of participating life insurance in force</t>
        </is>
      </c>
      <c r="B4" s="4" t="inlineStr">
        <is>
          <t>12.70%</t>
        </is>
      </c>
      <c r="C4" s="4" t="inlineStr">
        <is>
          <t>15.90%</t>
        </is>
      </c>
    </row>
    <row r="5">
      <c r="A5" s="4" t="inlineStr">
        <is>
          <t>Structured Settlement Contract</t>
        </is>
      </c>
    </row>
    <row r="6">
      <c r="A6" s="3" t="inlineStr">
        <is>
          <t>Liability For Future Policy Benefit By Product Segment [Line Items]</t>
        </is>
      </c>
    </row>
    <row r="7">
      <c r="A7" s="4" t="inlineStr">
        <is>
          <t>Policy liability</t>
        </is>
      </c>
      <c r="B7" s="6" t="n">
        <v>20780</v>
      </c>
      <c r="C7" s="6" t="n">
        <v>18474</v>
      </c>
    </row>
    <row r="8">
      <c r="A8" s="4" t="inlineStr">
        <is>
          <t>Policy liability that are life contingent</t>
        </is>
      </c>
      <c r="B8" s="6" t="n">
        <v>16094</v>
      </c>
      <c r="C8" s="6" t="n">
        <v>1363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Reinsurance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Effects Of Reinsurance [Line Items]</t>
        </is>
      </c>
    </row>
    <row r="4">
      <c r="A4" s="4" t="inlineStr">
        <is>
          <t>Reinsurance, uncollectible or anticipated failure, amount</t>
        </is>
      </c>
      <c r="D4" s="6" t="n">
        <v>0</v>
      </c>
      <c r="E4" s="6" t="n">
        <v>0</v>
      </c>
    </row>
    <row r="5">
      <c r="A5" s="4" t="inlineStr">
        <is>
          <t>Fixed-Rate Annuity | Policyholder Account Balances</t>
        </is>
      </c>
    </row>
    <row r="6">
      <c r="A6" s="3" t="inlineStr">
        <is>
          <t>Effects Of Reinsurance [Line Items]</t>
        </is>
      </c>
    </row>
    <row r="7">
      <c r="A7" s="4" t="inlineStr">
        <is>
          <t>Reserves related to fixed-rate annuity deposits</t>
        </is>
      </c>
      <c r="B7" s="6" t="n">
        <v>75978000</v>
      </c>
      <c r="D7" s="5" t="n">
        <v>75978000</v>
      </c>
      <c r="F7" s="6" t="n">
        <v>78296000</v>
      </c>
    </row>
    <row r="8">
      <c r="A8" s="4" t="inlineStr">
        <is>
          <t>Other Income</t>
        </is>
      </c>
    </row>
    <row r="9">
      <c r="A9" s="3" t="inlineStr">
        <is>
          <t>Effects Of Reinsurance [Line Items]</t>
        </is>
      </c>
    </row>
    <row r="10">
      <c r="A10" s="4" t="inlineStr">
        <is>
          <t>Net policy charges on universal life products</t>
        </is>
      </c>
      <c r="B10" s="6" t="n">
        <v>43000</v>
      </c>
      <c r="C10" s="6" t="n">
        <v>41000</v>
      </c>
      <c r="D10" s="6" t="n">
        <v>87000</v>
      </c>
      <c r="E10" s="6" t="n">
        <v>84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Net insurance premiums</t>
        </is>
      </c>
      <c r="B4" s="6" t="n">
        <v>26313</v>
      </c>
      <c r="C4" s="6" t="n">
        <v>25791</v>
      </c>
      <c r="D4" s="6" t="n">
        <v>56369</v>
      </c>
      <c r="E4" s="6" t="n">
        <v>48880</v>
      </c>
    </row>
    <row r="5">
      <c r="A5" s="4" t="inlineStr">
        <is>
          <t>Net investment income</t>
        </is>
      </c>
      <c r="B5" s="5" t="n">
        <v>3456</v>
      </c>
      <c r="C5" s="5" t="n">
        <v>3682</v>
      </c>
      <c r="D5" s="5" t="n">
        <v>7028</v>
      </c>
      <c r="E5" s="5" t="n">
        <v>7501</v>
      </c>
    </row>
    <row r="6">
      <c r="A6" s="4" t="inlineStr">
        <is>
          <t>Net realized investment (losses) gains</t>
        </is>
      </c>
      <c r="B6" s="5" t="n">
        <v>1307</v>
      </c>
      <c r="C6" s="5" t="n">
        <v>-99</v>
      </c>
      <c r="D6" s="5" t="n">
        <v>-1750</v>
      </c>
      <c r="E6" s="5" t="n">
        <v>949</v>
      </c>
    </row>
    <row r="7">
      <c r="A7" s="4" t="inlineStr">
        <is>
          <t>Other-than-temporary-impairment (OTTI)</t>
        </is>
      </c>
      <c r="D7" s="5" t="n">
        <v>-54</v>
      </c>
    </row>
    <row r="8">
      <c r="A8" s="4" t="inlineStr">
        <is>
          <t>Earned commissions</t>
        </is>
      </c>
      <c r="B8" s="5" t="n">
        <v>4403</v>
      </c>
      <c r="C8" s="5" t="n">
        <v>5149</v>
      </c>
      <c r="D8" s="5" t="n">
        <v>8528</v>
      </c>
      <c r="E8" s="5" t="n">
        <v>8895</v>
      </c>
    </row>
    <row r="9">
      <c r="A9" s="4" t="inlineStr">
        <is>
          <t>Insurance lead sales</t>
        </is>
      </c>
      <c r="B9" s="5" t="n">
        <v>1061</v>
      </c>
      <c r="C9" s="5" t="n">
        <v>1444</v>
      </c>
      <c r="D9" s="5" t="n">
        <v>2649</v>
      </c>
      <c r="E9" s="5" t="n">
        <v>2879</v>
      </c>
    </row>
    <row r="10">
      <c r="A10" s="4" t="inlineStr">
        <is>
          <t>Other income</t>
        </is>
      </c>
      <c r="B10" s="5" t="n">
        <v>117</v>
      </c>
      <c r="C10" s="5" t="n">
        <v>87</v>
      </c>
      <c r="D10" s="5" t="n">
        <v>200</v>
      </c>
      <c r="E10" s="5" t="n">
        <v>142</v>
      </c>
    </row>
    <row r="11">
      <c r="A11" s="4" t="inlineStr">
        <is>
          <t>Total revenues</t>
        </is>
      </c>
      <c r="B11" s="5" t="n">
        <v>36657</v>
      </c>
      <c r="C11" s="5" t="n">
        <v>36054</v>
      </c>
      <c r="D11" s="5" t="n">
        <v>72970</v>
      </c>
      <c r="E11" s="5" t="n">
        <v>69246</v>
      </c>
    </row>
    <row r="12">
      <c r="A12" s="3" t="inlineStr">
        <is>
          <t>Benefits and expenses</t>
        </is>
      </c>
    </row>
    <row r="13">
      <c r="A13" s="4" t="inlineStr">
        <is>
          <t>Life, annuity, and health claim benefits</t>
        </is>
      </c>
      <c r="B13" s="5" t="n">
        <v>20916</v>
      </c>
      <c r="C13" s="5" t="n">
        <v>16085</v>
      </c>
      <c r="D13" s="5" t="n">
        <v>41677</v>
      </c>
      <c r="E13" s="5" t="n">
        <v>32330</v>
      </c>
    </row>
    <row r="14">
      <c r="A14" s="4" t="inlineStr">
        <is>
          <t>Interest credited to policyholder account balances</t>
        </is>
      </c>
      <c r="B14" s="5" t="n">
        <v>781</v>
      </c>
      <c r="C14" s="5" t="n">
        <v>837</v>
      </c>
      <c r="D14" s="5" t="n">
        <v>1564</v>
      </c>
      <c r="E14" s="5" t="n">
        <v>1638</v>
      </c>
    </row>
    <row r="15">
      <c r="A15" s="4" t="inlineStr">
        <is>
          <t>Operating costs and expenses</t>
        </is>
      </c>
      <c r="B15" s="5" t="n">
        <v>18657</v>
      </c>
      <c r="C15" s="5" t="n">
        <v>18377</v>
      </c>
      <c r="D15" s="5" t="n">
        <v>42186</v>
      </c>
      <c r="E15" s="5" t="n">
        <v>37305</v>
      </c>
    </row>
    <row r="16">
      <c r="A16" s="4" t="inlineStr">
        <is>
          <t>Amortization of deferred policy acquisition costs</t>
        </is>
      </c>
      <c r="B16" s="5" t="n">
        <v>3791</v>
      </c>
      <c r="C16" s="5" t="n">
        <v>3383</v>
      </c>
      <c r="D16" s="5" t="n">
        <v>4767</v>
      </c>
      <c r="E16" s="5" t="n">
        <v>6522</v>
      </c>
    </row>
    <row r="17">
      <c r="A17" s="4" t="inlineStr">
        <is>
          <t>Total benefits and expenses</t>
        </is>
      </c>
      <c r="B17" s="5" t="n">
        <v>44145</v>
      </c>
      <c r="C17" s="5" t="n">
        <v>38682</v>
      </c>
      <c r="D17" s="5" t="n">
        <v>90194</v>
      </c>
      <c r="E17" s="5" t="n">
        <v>77795</v>
      </c>
    </row>
    <row r="18">
      <c r="A18" s="4" t="inlineStr">
        <is>
          <t>(Loss) income before income tax</t>
        </is>
      </c>
      <c r="B18" s="5" t="n">
        <v>-7488</v>
      </c>
      <c r="C18" s="5" t="n">
        <v>-2628</v>
      </c>
      <c r="D18" s="5" t="n">
        <v>-17224</v>
      </c>
      <c r="E18" s="5" t="n">
        <v>-8549</v>
      </c>
    </row>
    <row r="19">
      <c r="A19" s="4" t="inlineStr">
        <is>
          <t>Income tax (benefit) expense</t>
        </is>
      </c>
      <c r="B19" s="5" t="n">
        <v>-716</v>
      </c>
      <c r="C19" s="5" t="n">
        <v>-30</v>
      </c>
      <c r="D19" s="5" t="n">
        <v>-1874</v>
      </c>
      <c r="E19" s="5" t="n">
        <v>284</v>
      </c>
    </row>
    <row r="20">
      <c r="A20" s="4" t="inlineStr">
        <is>
          <t>Net (loss) income</t>
        </is>
      </c>
      <c r="B20" s="6" t="n">
        <v>-6772</v>
      </c>
      <c r="C20" s="6" t="n">
        <v>-2598</v>
      </c>
      <c r="D20" s="6" t="n">
        <v>-15350</v>
      </c>
      <c r="E20" s="6" t="n">
        <v>-8833</v>
      </c>
    </row>
    <row r="21">
      <c r="A21" s="4" t="inlineStr">
        <is>
          <t>Weighted average shares outstanding, basic and diluted</t>
        </is>
      </c>
      <c r="B21" s="5" t="n">
        <v>14875000</v>
      </c>
      <c r="C21" s="5" t="n">
        <v>14875000</v>
      </c>
      <c r="D21" s="5" t="n">
        <v>14875000</v>
      </c>
      <c r="E21" s="5" t="n">
        <v>14875000</v>
      </c>
    </row>
    <row r="22">
      <c r="A22" s="4" t="inlineStr">
        <is>
          <t>Basic earnings per share</t>
        </is>
      </c>
      <c r="B22" s="8" t="n">
        <v>-0.46</v>
      </c>
      <c r="C22" s="8" t="n">
        <v>-0.17</v>
      </c>
      <c r="D22" s="8" t="n">
        <v>-1.03</v>
      </c>
      <c r="E22" s="8" t="n">
        <v>-0.59</v>
      </c>
    </row>
    <row r="23">
      <c r="A23" s="4" t="inlineStr">
        <is>
          <t>Diluted earnings per share</t>
        </is>
      </c>
      <c r="B23" s="8" t="n">
        <v>-0.46</v>
      </c>
      <c r="C23" s="8" t="n">
        <v>-0.17</v>
      </c>
      <c r="D23" s="8" t="n">
        <v>-1.03</v>
      </c>
      <c r="E23" s="8" t="n">
        <v>-0.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 Schedule of Reinsurance Recoverable (Details) - USD ($) $ in Thousands</t>
        </is>
      </c>
      <c r="B1" s="2" t="inlineStr">
        <is>
          <t>Jun. 30, 2020</t>
        </is>
      </c>
      <c r="C1" s="2" t="inlineStr">
        <is>
          <t>Dec. 31, 2019</t>
        </is>
      </c>
    </row>
    <row r="2">
      <c r="A2" s="3" t="inlineStr">
        <is>
          <t>Insurance [Abstract]</t>
        </is>
      </c>
    </row>
    <row r="3">
      <c r="A3" s="4" t="inlineStr">
        <is>
          <t>Ceded future policy benefits</t>
        </is>
      </c>
      <c r="B3" s="6" t="n">
        <v>121857</v>
      </c>
      <c r="C3" s="6" t="n">
        <v>113591</v>
      </c>
    </row>
    <row r="4">
      <c r="A4" s="4" t="inlineStr">
        <is>
          <t>Claims and other amounts recoverables</t>
        </is>
      </c>
      <c r="B4" s="5" t="n">
        <v>23964</v>
      </c>
      <c r="C4" s="5" t="n">
        <v>19279</v>
      </c>
    </row>
    <row r="5">
      <c r="A5" s="4" t="inlineStr">
        <is>
          <t>Ending balance</t>
        </is>
      </c>
      <c r="B5" s="6" t="n">
        <v>145821</v>
      </c>
      <c r="C5" s="6" t="n">
        <v>1328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insurance - Reconciliation of Direct Premiums to Net Premium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surance [Abstract]</t>
        </is>
      </c>
    </row>
    <row r="4">
      <c r="A4" s="4" t="inlineStr">
        <is>
          <t>Direct premiums</t>
        </is>
      </c>
      <c r="B4" s="6" t="n">
        <v>38423</v>
      </c>
      <c r="C4" s="6" t="n">
        <v>37417</v>
      </c>
      <c r="D4" s="6" t="n">
        <v>66524</v>
      </c>
      <c r="E4" s="6" t="n">
        <v>73728</v>
      </c>
    </row>
    <row r="5">
      <c r="A5" s="4" t="inlineStr">
        <is>
          <t>Assumed premiums</t>
        </is>
      </c>
      <c r="B5" s="5" t="n">
        <v>9703</v>
      </c>
      <c r="C5" s="5" t="n">
        <v>7160</v>
      </c>
      <c r="D5" s="5" t="n">
        <v>18072</v>
      </c>
      <c r="E5" s="5" t="n">
        <v>11911</v>
      </c>
    </row>
    <row r="6">
      <c r="A6" s="4" t="inlineStr">
        <is>
          <t>Ceded premiums</t>
        </is>
      </c>
      <c r="B6" s="5" t="n">
        <v>-21813</v>
      </c>
      <c r="C6" s="5" t="n">
        <v>-18786</v>
      </c>
      <c r="D6" s="5" t="n">
        <v>-28227</v>
      </c>
      <c r="E6" s="5" t="n">
        <v>-36759</v>
      </c>
    </row>
    <row r="7">
      <c r="A7" s="4" t="inlineStr">
        <is>
          <t>Net insurance premiums</t>
        </is>
      </c>
      <c r="B7" s="6" t="n">
        <v>26313</v>
      </c>
      <c r="C7" s="6" t="n">
        <v>25791</v>
      </c>
      <c r="D7" s="6" t="n">
        <v>56369</v>
      </c>
      <c r="E7" s="6" t="n">
        <v>4888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Closed Block - Additional Information (Details) - USD ($) $ in Thousands</t>
        </is>
      </c>
      <c r="B1" s="2" t="inlineStr">
        <is>
          <t>Jun. 30, 2020</t>
        </is>
      </c>
      <c r="C1" s="2" t="inlineStr">
        <is>
          <t>Dec. 31, 2019</t>
        </is>
      </c>
      <c r="D1" s="2" t="inlineStr">
        <is>
          <t>Dec. 31, 2018</t>
        </is>
      </c>
      <c r="E1" s="2" t="inlineStr">
        <is>
          <t>Oct. 31, 2011</t>
        </is>
      </c>
    </row>
    <row r="2">
      <c r="A2" s="3" t="inlineStr">
        <is>
          <t>Closed Block Disclosure [Abstract]</t>
        </is>
      </c>
    </row>
    <row r="3">
      <c r="A3" s="4" t="inlineStr">
        <is>
          <t>Assets transferred from closed block</t>
        </is>
      </c>
      <c r="E3" s="6" t="n">
        <v>4397</v>
      </c>
    </row>
    <row r="4">
      <c r="A4" s="4" t="inlineStr">
        <is>
          <t>Additional closed block funding and accrued interest</t>
        </is>
      </c>
      <c r="B4" s="6" t="n">
        <v>10007</v>
      </c>
      <c r="C4" s="6" t="n">
        <v>9851</v>
      </c>
    </row>
    <row r="5">
      <c r="A5" s="4" t="inlineStr">
        <is>
          <t>Policyholder dividend obligation</t>
        </is>
      </c>
      <c r="B5" s="6" t="n">
        <v>13085</v>
      </c>
      <c r="C5" s="6" t="n">
        <v>11453</v>
      </c>
      <c r="D5" s="6" t="n">
        <v>938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losed Block - Schedule of Impacts on Comprehensive (Loss) Income from Recognizing Policyholder Dividend Obligations (Details) - USD ($) $ in Thousands</t>
        </is>
      </c>
      <c r="B1" s="2" t="inlineStr">
        <is>
          <t>6 Months Ended</t>
        </is>
      </c>
      <c r="C1" s="2" t="inlineStr">
        <is>
          <t>12 Months Ended</t>
        </is>
      </c>
    </row>
    <row r="2">
      <c r="B2" s="2" t="inlineStr">
        <is>
          <t>Jun. 30, 2020</t>
        </is>
      </c>
      <c r="C2" s="2" t="inlineStr">
        <is>
          <t>Dec. 31, 2019</t>
        </is>
      </c>
    </row>
    <row r="3">
      <c r="A3" s="3" t="inlineStr">
        <is>
          <t>Closed Block Disclosure [Abstract]</t>
        </is>
      </c>
    </row>
    <row r="4">
      <c r="A4" s="4" t="inlineStr">
        <is>
          <t>Actual cumulative (loss) income earnings over expected cumulative earnings</t>
        </is>
      </c>
      <c r="B4" s="6" t="n">
        <v>-9284</v>
      </c>
      <c r="C4" s="6" t="n">
        <v>-9049</v>
      </c>
    </row>
    <row r="5">
      <c r="A5" s="4" t="inlineStr">
        <is>
          <t>Income tax (benefit) expense</t>
        </is>
      </c>
      <c r="B5" s="5" t="n">
        <v>-1950</v>
      </c>
      <c r="C5" s="5" t="n">
        <v>-1900</v>
      </c>
    </row>
    <row r="6">
      <c r="A6" s="4" t="inlineStr">
        <is>
          <t>Net (loss) income impact</t>
        </is>
      </c>
      <c r="B6" s="5" t="n">
        <v>-7334</v>
      </c>
      <c r="C6" s="5" t="n">
        <v>-7149</v>
      </c>
    </row>
    <row r="7">
      <c r="A7" s="4" t="inlineStr">
        <is>
          <t>Accumulated net unrealized investment (losses) gains</t>
        </is>
      </c>
      <c r="B7" s="5" t="n">
        <v>-3801</v>
      </c>
      <c r="C7" s="5" t="n">
        <v>-2404</v>
      </c>
    </row>
    <row r="8">
      <c r="A8" s="4" t="inlineStr">
        <is>
          <t>Income tax (benefit) expense</t>
        </is>
      </c>
      <c r="B8" s="5" t="n">
        <v>-798</v>
      </c>
      <c r="C8" s="5" t="n">
        <v>-504</v>
      </c>
    </row>
    <row r="9">
      <c r="A9" s="4" t="inlineStr">
        <is>
          <t>Other comprehensive (loss) income impact</t>
        </is>
      </c>
      <c r="B9" s="5" t="n">
        <v>-3003</v>
      </c>
      <c r="C9" s="5" t="n">
        <v>-1900</v>
      </c>
    </row>
    <row r="10">
      <c r="A10" s="4" t="inlineStr">
        <is>
          <t>Comprehensive (loss) income impact</t>
        </is>
      </c>
      <c r="B10" s="6" t="n">
        <v>-10337</v>
      </c>
      <c r="C10" s="6" t="n">
        <v>-904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losed Block - Schedule of Information Regarding Closed Block Liabilities (Assets) Designated to Closed Block (Details) - USD ($) $ in Thousands</t>
        </is>
      </c>
      <c r="B1" s="2" t="inlineStr">
        <is>
          <t>Jun. 30, 2020</t>
        </is>
      </c>
      <c r="C1" s="2" t="inlineStr">
        <is>
          <t>Dec. 31, 2019</t>
        </is>
      </c>
      <c r="D1" s="2" t="inlineStr">
        <is>
          <t>Dec. 31, 2018</t>
        </is>
      </c>
    </row>
    <row r="2">
      <c r="A2" s="3" t="inlineStr">
        <is>
          <t>Closed Block Liabilities</t>
        </is>
      </c>
    </row>
    <row r="3">
      <c r="A3" s="4" t="inlineStr">
        <is>
          <t>Future policy benefits and claims</t>
        </is>
      </c>
      <c r="B3" s="6" t="n">
        <v>42303</v>
      </c>
      <c r="C3" s="6" t="n">
        <v>39704</v>
      </c>
    </row>
    <row r="4">
      <c r="A4" s="4" t="inlineStr">
        <is>
          <t>Policyholder account balances</t>
        </is>
      </c>
      <c r="B4" s="5" t="n">
        <v>7423</v>
      </c>
      <c r="C4" s="5" t="n">
        <v>7608</v>
      </c>
    </row>
    <row r="5">
      <c r="A5" s="4" t="inlineStr">
        <is>
          <t>Other policyholder liabilities</t>
        </is>
      </c>
      <c r="B5" s="5" t="n">
        <v>2727</v>
      </c>
      <c r="C5" s="5" t="n">
        <v>4630</v>
      </c>
    </row>
    <row r="6">
      <c r="A6" s="4" t="inlineStr">
        <is>
          <t>Policyholder dividend obligations</t>
        </is>
      </c>
      <c r="B6" s="5" t="n">
        <v>13085</v>
      </c>
      <c r="C6" s="5" t="n">
        <v>11453</v>
      </c>
      <c r="D6" s="6" t="n">
        <v>9383</v>
      </c>
    </row>
    <row r="7">
      <c r="A7" s="4" t="inlineStr">
        <is>
          <t>Other (assets) liabilities</t>
        </is>
      </c>
      <c r="B7" s="5" t="n">
        <v>1234</v>
      </c>
    </row>
    <row r="8">
      <c r="A8" s="4" t="inlineStr">
        <is>
          <t>Other (assets) liabilities</t>
        </is>
      </c>
      <c r="C8" s="5" t="n">
        <v>8778</v>
      </c>
    </row>
    <row r="9">
      <c r="A9" s="4" t="inlineStr">
        <is>
          <t>Total Closed Block liabilities</t>
        </is>
      </c>
      <c r="B9" s="5" t="n">
        <v>66772</v>
      </c>
      <c r="C9" s="5" t="n">
        <v>72173</v>
      </c>
    </row>
    <row r="10">
      <c r="A10" s="3" t="inlineStr">
        <is>
          <t>Investments:</t>
        </is>
      </c>
    </row>
    <row r="11">
      <c r="A11" s="4" t="inlineStr">
        <is>
          <t>Fixed maturities - available-for-sale (amortized cost $37,730 and $33,455, respectively)</t>
        </is>
      </c>
      <c r="B11" s="5" t="n">
        <v>43439</v>
      </c>
      <c r="C11" s="5" t="n">
        <v>37483</v>
      </c>
    </row>
    <row r="12">
      <c r="A12" s="4" t="inlineStr">
        <is>
          <t>Policyholder loans</t>
        </is>
      </c>
      <c r="B12" s="5" t="n">
        <v>1262</v>
      </c>
      <c r="C12" s="5" t="n">
        <v>1249</v>
      </c>
    </row>
    <row r="13">
      <c r="A13" s="4" t="inlineStr">
        <is>
          <t>Total investments</t>
        </is>
      </c>
      <c r="B13" s="5" t="n">
        <v>44701</v>
      </c>
      <c r="C13" s="5" t="n">
        <v>38732</v>
      </c>
    </row>
    <row r="14">
      <c r="A14" s="4" t="inlineStr">
        <is>
          <t>Cash and cash equivalents</t>
        </is>
      </c>
      <c r="B14" s="5" t="n">
        <v>4360</v>
      </c>
      <c r="C14" s="5" t="n">
        <v>7025</v>
      </c>
    </row>
    <row r="15">
      <c r="A15" s="4" t="inlineStr">
        <is>
          <t>Premiums due and uncollected</t>
        </is>
      </c>
      <c r="B15" s="5" t="n">
        <v>155</v>
      </c>
      <c r="C15" s="5" t="n">
        <v>9625</v>
      </c>
    </row>
    <row r="16">
      <c r="A16" s="4" t="inlineStr">
        <is>
          <t>Accrued investment income</t>
        </is>
      </c>
      <c r="B16" s="5" t="n">
        <v>430</v>
      </c>
      <c r="C16" s="5" t="n">
        <v>432</v>
      </c>
    </row>
    <row r="17">
      <c r="A17" s="4" t="inlineStr">
        <is>
          <t>Reinsurance recoverables</t>
        </is>
      </c>
      <c r="B17" s="5" t="n">
        <v>22898</v>
      </c>
      <c r="C17" s="5" t="n">
        <v>23447</v>
      </c>
    </row>
    <row r="18">
      <c r="A18" s="4" t="inlineStr">
        <is>
          <t>Deferred income tax assets, net</t>
        </is>
      </c>
      <c r="B18" s="5" t="n">
        <v>3335</v>
      </c>
      <c r="C18" s="5" t="n">
        <v>3557</v>
      </c>
    </row>
    <row r="19">
      <c r="A19" s="4" t="inlineStr">
        <is>
          <t>Total assets designated to the Closed Block</t>
        </is>
      </c>
      <c r="B19" s="5" t="n">
        <v>75879</v>
      </c>
      <c r="C19" s="5" t="n">
        <v>82818</v>
      </c>
    </row>
    <row r="20">
      <c r="A20" s="4" t="inlineStr">
        <is>
          <t>Excess of Closed Block assets over liabilities</t>
        </is>
      </c>
      <c r="B20" s="5" t="n">
        <v>9107</v>
      </c>
      <c r="C20" s="5" t="n">
        <v>10645</v>
      </c>
    </row>
    <row r="21">
      <c r="A21" s="3" t="inlineStr">
        <is>
          <t>Amounts included in accumulated other comprehensive income:</t>
        </is>
      </c>
    </row>
    <row r="22">
      <c r="A22" s="4" t="inlineStr">
        <is>
          <t>Unrealized investment gains (losses), net of income tax</t>
        </is>
      </c>
      <c r="B22" s="5" t="n">
        <v>4510</v>
      </c>
      <c r="C22" s="5" t="n">
        <v>3182</v>
      </c>
    </row>
    <row r="23">
      <c r="A23" s="4" t="inlineStr">
        <is>
          <t>Allocated to policyholder dividend obligations, net of income tax</t>
        </is>
      </c>
      <c r="B23" s="5" t="n">
        <v>-3003</v>
      </c>
      <c r="C23" s="5" t="n">
        <v>-1900</v>
      </c>
    </row>
    <row r="24">
      <c r="A24" s="4" t="inlineStr">
        <is>
          <t>Total amounts included in accumulated other comprehensive income</t>
        </is>
      </c>
      <c r="B24" s="5" t="n">
        <v>1507</v>
      </c>
      <c r="C24" s="5" t="n">
        <v>1282</v>
      </c>
    </row>
    <row r="25">
      <c r="A25" s="4" t="inlineStr">
        <is>
          <t>Maximum future earnings and accumulated other comprehensive income to be recognized from Closed Block assets and liabilities</t>
        </is>
      </c>
      <c r="B25" s="6" t="n">
        <v>-7600</v>
      </c>
      <c r="C25" s="6" t="n">
        <v>-936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osed Block - Schedule of Information Regarding Closed Block Liabilities (Assets) Designated to Closed Block (Parenthetical) (Details) - USD ($) $ in Thousands</t>
        </is>
      </c>
      <c r="B1" s="2" t="inlineStr">
        <is>
          <t>Jun. 30, 2020</t>
        </is>
      </c>
      <c r="C1" s="2" t="inlineStr">
        <is>
          <t>Dec. 31, 2019</t>
        </is>
      </c>
    </row>
    <row r="2">
      <c r="A2" s="3" t="inlineStr">
        <is>
          <t>Closed Block Disclosure [Abstract]</t>
        </is>
      </c>
    </row>
    <row r="3">
      <c r="A3" s="4" t="inlineStr">
        <is>
          <t>Fixed maturity securities available for sale amortized cost</t>
        </is>
      </c>
      <c r="B3" s="6" t="n">
        <v>37730</v>
      </c>
      <c r="C3" s="6" t="n">
        <v>33455</v>
      </c>
    </row>
    <row r="4">
      <c r="A4" s="4" t="inlineStr">
        <is>
          <t>Excess assets</t>
        </is>
      </c>
      <c r="B4" s="6" t="n">
        <v>10007</v>
      </c>
      <c r="C4" s="6" t="n">
        <v>98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losed Block - Schedule of Information Regarding Policyholder Dividend Obligations (Details) - USD ($) $ in Thousands</t>
        </is>
      </c>
      <c r="B1" s="2" t="inlineStr">
        <is>
          <t>6 Months Ended</t>
        </is>
      </c>
      <c r="C1" s="2" t="inlineStr">
        <is>
          <t>12 Months Ended</t>
        </is>
      </c>
    </row>
    <row r="2">
      <c r="B2" s="2" t="inlineStr">
        <is>
          <t>Jun. 30, 2020</t>
        </is>
      </c>
      <c r="C2" s="2" t="inlineStr">
        <is>
          <t>Dec. 31, 2019</t>
        </is>
      </c>
    </row>
    <row r="3">
      <c r="A3" s="3" t="inlineStr">
        <is>
          <t>Policyholder Dividend Obligations</t>
        </is>
      </c>
    </row>
    <row r="4">
      <c r="A4" s="4" t="inlineStr">
        <is>
          <t>Beginning balance</t>
        </is>
      </c>
      <c r="B4" s="6" t="n">
        <v>11453</v>
      </c>
      <c r="C4" s="6" t="n">
        <v>9383</v>
      </c>
    </row>
    <row r="5">
      <c r="A5" s="4" t="inlineStr">
        <is>
          <t>Impact from earnings allocable to policyholder dividend obligations</t>
        </is>
      </c>
      <c r="B5" s="5" t="n">
        <v>236</v>
      </c>
      <c r="C5" s="5" t="n">
        <v>381</v>
      </c>
    </row>
    <row r="6">
      <c r="A6" s="4" t="inlineStr">
        <is>
          <t>Change in net unrealized investment gains (losses) allocated to policyholder dividend obligations</t>
        </is>
      </c>
      <c r="B6" s="5" t="n">
        <v>1396</v>
      </c>
      <c r="C6" s="5" t="n">
        <v>1689</v>
      </c>
    </row>
    <row r="7">
      <c r="A7" s="4" t="inlineStr">
        <is>
          <t>Ending balance</t>
        </is>
      </c>
      <c r="B7" s="6" t="n">
        <v>13085</v>
      </c>
      <c r="C7" s="6" t="n">
        <v>1145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osed Block - Schedule of Information Regarding Closed Block Revenues and Expen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Net insurance premiums</t>
        </is>
      </c>
      <c r="B4" s="6" t="n">
        <v>1193</v>
      </c>
      <c r="C4" s="6" t="n">
        <v>1514</v>
      </c>
      <c r="D4" s="6" t="n">
        <v>6454</v>
      </c>
      <c r="E4" s="6" t="n">
        <v>2783</v>
      </c>
    </row>
    <row r="5">
      <c r="A5" s="4" t="inlineStr">
        <is>
          <t>Net investment income</t>
        </is>
      </c>
      <c r="B5" s="5" t="n">
        <v>385</v>
      </c>
      <c r="C5" s="5" t="n">
        <v>397</v>
      </c>
      <c r="D5" s="5" t="n">
        <v>762</v>
      </c>
      <c r="E5" s="5" t="n">
        <v>786</v>
      </c>
    </row>
    <row r="6">
      <c r="A6" s="4" t="inlineStr">
        <is>
          <t>Realized gains</t>
        </is>
      </c>
      <c r="B6" s="5" t="n">
        <v>31</v>
      </c>
      <c r="D6" s="5" t="n">
        <v>31</v>
      </c>
    </row>
    <row r="7">
      <c r="A7" s="4" t="inlineStr">
        <is>
          <t>Total revenues</t>
        </is>
      </c>
      <c r="B7" s="5" t="n">
        <v>1609</v>
      </c>
      <c r="C7" s="5" t="n">
        <v>1911</v>
      </c>
      <c r="D7" s="5" t="n">
        <v>7247</v>
      </c>
      <c r="E7" s="5" t="n">
        <v>3569</v>
      </c>
    </row>
    <row r="8">
      <c r="A8" s="3" t="inlineStr">
        <is>
          <t>Benefits and expenses</t>
        </is>
      </c>
    </row>
    <row r="9">
      <c r="A9" s="4" t="inlineStr">
        <is>
          <t>Life and annuity benefits - including policyholder dividends of $308, $409, $700 and $669, respectively</t>
        </is>
      </c>
      <c r="B9" s="5" t="n">
        <v>1432</v>
      </c>
      <c r="C9" s="5" t="n">
        <v>1088</v>
      </c>
      <c r="D9" s="5" t="n">
        <v>5878</v>
      </c>
      <c r="E9" s="5" t="n">
        <v>2490</v>
      </c>
    </row>
    <row r="10">
      <c r="A10" s="4" t="inlineStr">
        <is>
          <t>Interest credited to policyholder account balances</t>
        </is>
      </c>
      <c r="B10" s="5" t="n">
        <v>46</v>
      </c>
      <c r="C10" s="5" t="n">
        <v>49</v>
      </c>
      <c r="D10" s="5" t="n">
        <v>92</v>
      </c>
      <c r="E10" s="5" t="n">
        <v>98</v>
      </c>
    </row>
    <row r="11">
      <c r="A11" s="4" t="inlineStr">
        <is>
          <t>Operating costs and expenses</t>
        </is>
      </c>
      <c r="B11" s="5" t="n">
        <v>-67</v>
      </c>
      <c r="C11" s="5" t="n">
        <v>31</v>
      </c>
      <c r="D11" s="5" t="n">
        <v>3509</v>
      </c>
      <c r="E11" s="5" t="n">
        <v>151</v>
      </c>
    </row>
    <row r="12">
      <c r="A12" s="4" t="inlineStr">
        <is>
          <t>Total expenses</t>
        </is>
      </c>
      <c r="B12" s="5" t="n">
        <v>1411</v>
      </c>
      <c r="C12" s="5" t="n">
        <v>1168</v>
      </c>
      <c r="D12" s="5" t="n">
        <v>9479</v>
      </c>
      <c r="E12" s="5" t="n">
        <v>2739</v>
      </c>
    </row>
    <row r="13">
      <c r="A13" s="4" t="inlineStr">
        <is>
          <t>Revenues, net of expenses before provision for income tax expense</t>
        </is>
      </c>
      <c r="B13" s="5" t="n">
        <v>198</v>
      </c>
      <c r="C13" s="5" t="n">
        <v>743</v>
      </c>
      <c r="D13" s="5" t="n">
        <v>-2232</v>
      </c>
      <c r="E13" s="5" t="n">
        <v>830</v>
      </c>
    </row>
    <row r="14">
      <c r="A14" s="4" t="inlineStr">
        <is>
          <t>Income tax expense (benefit)</t>
        </is>
      </c>
      <c r="B14" s="5" t="n">
        <v>41</v>
      </c>
      <c r="C14" s="5" t="n">
        <v>156</v>
      </c>
      <c r="D14" s="5" t="n">
        <v>-469</v>
      </c>
      <c r="E14" s="5" t="n">
        <v>174</v>
      </c>
    </row>
    <row r="15">
      <c r="A15" s="4" t="inlineStr">
        <is>
          <t>Revenues, net of expenses and provision for income tax expense (benefit)</t>
        </is>
      </c>
      <c r="B15" s="6" t="n">
        <v>157</v>
      </c>
      <c r="C15" s="6" t="n">
        <v>587</v>
      </c>
      <c r="D15" s="6" t="n">
        <v>-1763</v>
      </c>
      <c r="E15" s="6" t="n">
        <v>65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losed Block - Schedule of Information Regarding Closed Block Revenues and Expenses (Parenthetical)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losed Block Disclosure [Abstract]</t>
        </is>
      </c>
    </row>
    <row r="4">
      <c r="A4" s="4" t="inlineStr">
        <is>
          <t>Policyholders dividends</t>
        </is>
      </c>
      <c r="B4" s="6" t="n">
        <v>308</v>
      </c>
      <c r="C4" s="6" t="n">
        <v>409</v>
      </c>
      <c r="D4" s="6" t="n">
        <v>700</v>
      </c>
      <c r="E4" s="6" t="n">
        <v>66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osed Block - Schedule of Amortized Cost and Fair Value of Closed Block Fixed Maturity Securities Portfolio by Contractual Maturity (Details) - USD ($) $ in Thousands</t>
        </is>
      </c>
      <c r="B1" s="2" t="inlineStr">
        <is>
          <t>Jun. 30, 2020</t>
        </is>
      </c>
      <c r="C1" s="2" t="inlineStr">
        <is>
          <t>Dec. 31, 2019</t>
        </is>
      </c>
    </row>
    <row r="2">
      <c r="A2" s="3" t="inlineStr">
        <is>
          <t>Closed Block Disclosure [Abstract]</t>
        </is>
      </c>
    </row>
    <row r="3">
      <c r="A3" s="4" t="inlineStr">
        <is>
          <t>Amortized Cost, Due in one year or less</t>
        </is>
      </c>
      <c r="B3" s="6" t="n">
        <v>2745</v>
      </c>
    </row>
    <row r="4">
      <c r="A4" s="4" t="inlineStr">
        <is>
          <t>Amortized Cost, Due after one year through five years</t>
        </is>
      </c>
      <c r="B4" s="5" t="n">
        <v>9327</v>
      </c>
    </row>
    <row r="5">
      <c r="A5" s="4" t="inlineStr">
        <is>
          <t>Amortized Cost, Due after five years through ten years</t>
        </is>
      </c>
      <c r="B5" s="5" t="n">
        <v>1748</v>
      </c>
    </row>
    <row r="6">
      <c r="A6" s="4" t="inlineStr">
        <is>
          <t>Amortized Cost, Due after ten years</t>
        </is>
      </c>
      <c r="B6" s="5" t="n">
        <v>20875</v>
      </c>
    </row>
    <row r="7">
      <c r="A7" s="4" t="inlineStr">
        <is>
          <t>Amortized Cost, Securities not due at a single maturity date - primarily mortgage and asset- backed</t>
        </is>
      </c>
      <c r="B7" s="5" t="n">
        <v>3035</v>
      </c>
    </row>
    <row r="8">
      <c r="A8" s="4" t="inlineStr">
        <is>
          <t>Amortized Cost, Total fixed maturities</t>
        </is>
      </c>
      <c r="B8" s="5" t="n">
        <v>37730</v>
      </c>
      <c r="C8" s="6" t="n">
        <v>33455</v>
      </c>
    </row>
    <row r="9">
      <c r="A9" s="4" t="inlineStr">
        <is>
          <t>Fair Value, Due in one year or less</t>
        </is>
      </c>
      <c r="B9" s="5" t="n">
        <v>2782</v>
      </c>
    </row>
    <row r="10">
      <c r="A10" s="4" t="inlineStr">
        <is>
          <t>Fair Value, Due after one year through five years</t>
        </is>
      </c>
      <c r="B10" s="5" t="n">
        <v>9948</v>
      </c>
    </row>
    <row r="11">
      <c r="A11" s="4" t="inlineStr">
        <is>
          <t>Fair Value, Due after five years through ten years</t>
        </is>
      </c>
      <c r="B11" s="5" t="n">
        <v>2125</v>
      </c>
    </row>
    <row r="12">
      <c r="A12" s="4" t="inlineStr">
        <is>
          <t>Fair Value, Due after ten years</t>
        </is>
      </c>
      <c r="B12" s="5" t="n">
        <v>25581</v>
      </c>
    </row>
    <row r="13">
      <c r="A13" s="4" t="inlineStr">
        <is>
          <t>Fair Value, Securities not due at a single maturity date - primarily mortgage and asset- backed</t>
        </is>
      </c>
      <c r="B13" s="5" t="n">
        <v>3003</v>
      </c>
    </row>
    <row r="14">
      <c r="A14" s="4" t="inlineStr">
        <is>
          <t>Fair Value, Total fixed maturities</t>
        </is>
      </c>
      <c r="B14" s="6" t="n">
        <v>43439</v>
      </c>
      <c r="C14" s="6" t="n">
        <v>3748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Incom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loss) income</t>
        </is>
      </c>
      <c r="B4" s="6" t="n">
        <v>-6772</v>
      </c>
      <c r="C4" s="6" t="n">
        <v>-2598</v>
      </c>
      <c r="D4" s="6" t="n">
        <v>-15350</v>
      </c>
      <c r="E4" s="6" t="n">
        <v>-8833</v>
      </c>
    </row>
    <row r="5">
      <c r="A5" s="3" t="inlineStr">
        <is>
          <t>Other comprehensive income (loss), net of tax:</t>
        </is>
      </c>
    </row>
    <row r="6">
      <c r="A6" s="4" t="inlineStr">
        <is>
          <t>Net unrealized gains (losses) on investments</t>
        </is>
      </c>
      <c r="B6" s="5" t="n">
        <v>10231</v>
      </c>
      <c r="C6" s="5" t="n">
        <v>4608</v>
      </c>
      <c r="D6" s="5" t="n">
        <v>2978</v>
      </c>
      <c r="E6" s="5" t="n">
        <v>9306</v>
      </c>
    </row>
    <row r="7">
      <c r="A7" s="4" t="inlineStr">
        <is>
          <t>Total other comprehensive income (loss)</t>
        </is>
      </c>
      <c r="B7" s="5" t="n">
        <v>10231</v>
      </c>
      <c r="C7" s="5" t="n">
        <v>4608</v>
      </c>
      <c r="D7" s="5" t="n">
        <v>2978</v>
      </c>
      <c r="E7" s="5" t="n">
        <v>9306</v>
      </c>
    </row>
    <row r="8">
      <c r="A8" s="4" t="inlineStr">
        <is>
          <t>Total comprehensive (loss) income</t>
        </is>
      </c>
      <c r="B8" s="6" t="n">
        <v>3459</v>
      </c>
      <c r="C8" s="6" t="n">
        <v>2010</v>
      </c>
      <c r="D8" s="6" t="n">
        <v>-12372</v>
      </c>
      <c r="E8" s="6" t="n">
        <v>47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Federal Home Loan Bank of Chicago - USD ($)</t>
        </is>
      </c>
      <c r="B1" s="2" t="inlineStr">
        <is>
          <t>Jun. 30, 2020</t>
        </is>
      </c>
      <c r="C1" s="2" t="inlineStr">
        <is>
          <t>Dec. 31, 2019</t>
        </is>
      </c>
    </row>
    <row r="2">
      <c r="A2" s="3" t="inlineStr">
        <is>
          <t>Commitments and Contingencies Disclosure [Line items]</t>
        </is>
      </c>
    </row>
    <row r="3">
      <c r="A3" s="4" t="inlineStr">
        <is>
          <t>Common stock held</t>
        </is>
      </c>
      <c r="B3" s="6" t="n">
        <v>115000</v>
      </c>
    </row>
    <row r="4">
      <c r="A4" s="4" t="inlineStr">
        <is>
          <t>Maximum borrowing available</t>
        </is>
      </c>
      <c r="B4" s="5" t="n">
        <v>2558000</v>
      </c>
    </row>
    <row r="5">
      <c r="A5" s="4" t="inlineStr">
        <is>
          <t>Borrowings</t>
        </is>
      </c>
      <c r="B5" s="6" t="n">
        <v>0</v>
      </c>
      <c r="C5"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Summary of Assets Carried at Fair Value on Recurring and Non-recurring Basis (Details) - USD ($) $ in Thousands</t>
        </is>
      </c>
      <c r="B1" s="2" t="inlineStr">
        <is>
          <t>Jun. 30, 2020</t>
        </is>
      </c>
      <c r="C1" s="2" t="inlineStr">
        <is>
          <t>Dec. 31, 2019</t>
        </is>
      </c>
    </row>
    <row r="2">
      <c r="A2" s="3" t="inlineStr">
        <is>
          <t>Recurring fair value measurements</t>
        </is>
      </c>
    </row>
    <row r="3">
      <c r="A3" s="4" t="inlineStr">
        <is>
          <t>Fixed maturities</t>
        </is>
      </c>
      <c r="B3" s="6" t="n">
        <v>334664</v>
      </c>
      <c r="C3" s="6" t="n">
        <v>314921</v>
      </c>
    </row>
    <row r="4">
      <c r="A4" s="4" t="inlineStr">
        <is>
          <t>Short-term investments</t>
        </is>
      </c>
      <c r="B4" s="5" t="n">
        <v>250</v>
      </c>
      <c r="C4" s="5" t="n">
        <v>29757</v>
      </c>
    </row>
    <row r="5">
      <c r="A5" s="4" t="inlineStr">
        <is>
          <t>Equity securities</t>
        </is>
      </c>
      <c r="B5" s="5" t="n">
        <v>3612</v>
      </c>
      <c r="C5" s="5" t="n">
        <v>5231</v>
      </c>
    </row>
    <row r="6">
      <c r="A6" s="4" t="inlineStr">
        <is>
          <t>U.S. Government and Agencies</t>
        </is>
      </c>
    </row>
    <row r="7">
      <c r="A7" s="3" t="inlineStr">
        <is>
          <t>Recurring fair value measurements</t>
        </is>
      </c>
    </row>
    <row r="8">
      <c r="A8" s="4" t="inlineStr">
        <is>
          <t>Fixed maturities</t>
        </is>
      </c>
      <c r="B8" s="5" t="n">
        <v>14829</v>
      </c>
      <c r="C8" s="5" t="n">
        <v>16102</v>
      </c>
    </row>
    <row r="9">
      <c r="A9" s="4" t="inlineStr">
        <is>
          <t>U.S. Agency Mortgage-backed</t>
        </is>
      </c>
    </row>
    <row r="10">
      <c r="A10" s="3" t="inlineStr">
        <is>
          <t>Recurring fair value measurements</t>
        </is>
      </c>
    </row>
    <row r="11">
      <c r="A11" s="4" t="inlineStr">
        <is>
          <t>Fixed maturities</t>
        </is>
      </c>
      <c r="B11" s="5" t="n">
        <v>29897</v>
      </c>
      <c r="C11" s="5" t="n">
        <v>39534</v>
      </c>
    </row>
    <row r="12">
      <c r="A12" s="4" t="inlineStr">
        <is>
          <t>State and Political Subdivisions</t>
        </is>
      </c>
    </row>
    <row r="13">
      <c r="A13" s="3" t="inlineStr">
        <is>
          <t>Recurring fair value measurements</t>
        </is>
      </c>
    </row>
    <row r="14">
      <c r="A14" s="4" t="inlineStr">
        <is>
          <t>Fixed maturities</t>
        </is>
      </c>
      <c r="B14" s="5" t="n">
        <v>42130</v>
      </c>
      <c r="C14" s="5" t="n">
        <v>24743</v>
      </c>
    </row>
    <row r="15">
      <c r="A15" s="4" t="inlineStr">
        <is>
          <t>Corporate and Miscellaneous</t>
        </is>
      </c>
    </row>
    <row r="16">
      <c r="A16" s="3" t="inlineStr">
        <is>
          <t>Recurring fair value measurements</t>
        </is>
      </c>
    </row>
    <row r="17">
      <c r="A17" s="4" t="inlineStr">
        <is>
          <t>Fixed maturities</t>
        </is>
      </c>
      <c r="B17" s="5" t="n">
        <v>153226</v>
      </c>
      <c r="C17" s="5" t="n">
        <v>147139</v>
      </c>
    </row>
    <row r="18">
      <c r="A18" s="4" t="inlineStr">
        <is>
          <t>Foreign Government</t>
        </is>
      </c>
    </row>
    <row r="19">
      <c r="A19" s="3" t="inlineStr">
        <is>
          <t>Recurring fair value measurements</t>
        </is>
      </c>
    </row>
    <row r="20">
      <c r="A20" s="4" t="inlineStr">
        <is>
          <t>Fixed maturities</t>
        </is>
      </c>
      <c r="B20" s="5" t="n">
        <v>164</v>
      </c>
      <c r="C20" s="5" t="n">
        <v>171</v>
      </c>
    </row>
    <row r="21">
      <c r="A21" s="4" t="inlineStr">
        <is>
          <t>Residential Mortgage-backed</t>
        </is>
      </c>
    </row>
    <row r="22">
      <c r="A22" s="3" t="inlineStr">
        <is>
          <t>Recurring fair value measurements</t>
        </is>
      </c>
    </row>
    <row r="23">
      <c r="A23" s="4" t="inlineStr">
        <is>
          <t>Fixed maturities</t>
        </is>
      </c>
      <c r="B23" s="5" t="n">
        <v>7644</v>
      </c>
      <c r="C23" s="5" t="n">
        <v>9215</v>
      </c>
    </row>
    <row r="24">
      <c r="A24" s="4" t="inlineStr">
        <is>
          <t>Commercial Mortgage-backed</t>
        </is>
      </c>
    </row>
    <row r="25">
      <c r="A25" s="3" t="inlineStr">
        <is>
          <t>Recurring fair value measurements</t>
        </is>
      </c>
    </row>
    <row r="26">
      <c r="A26" s="4" t="inlineStr">
        <is>
          <t>Fixed maturities</t>
        </is>
      </c>
      <c r="B26" s="5" t="n">
        <v>19442</v>
      </c>
      <c r="C26" s="5" t="n">
        <v>19335</v>
      </c>
    </row>
    <row r="27">
      <c r="A27" s="4" t="inlineStr">
        <is>
          <t>Asset-backed</t>
        </is>
      </c>
    </row>
    <row r="28">
      <c r="A28" s="3" t="inlineStr">
        <is>
          <t>Recurring fair value measurements</t>
        </is>
      </c>
    </row>
    <row r="29">
      <c r="A29" s="4" t="inlineStr">
        <is>
          <t>Fixed maturities</t>
        </is>
      </c>
      <c r="B29" s="5" t="n">
        <v>67332</v>
      </c>
      <c r="C29" s="5" t="n">
        <v>58682</v>
      </c>
    </row>
    <row r="30">
      <c r="A30" s="4" t="inlineStr">
        <is>
          <t>Fair Value, Measurements, Recurring</t>
        </is>
      </c>
    </row>
    <row r="31">
      <c r="A31" s="3" t="inlineStr">
        <is>
          <t>Recurring fair value measurements</t>
        </is>
      </c>
    </row>
    <row r="32">
      <c r="A32" s="4" t="inlineStr">
        <is>
          <t>Fixed maturities</t>
        </is>
      </c>
      <c r="B32" s="5" t="n">
        <v>334664</v>
      </c>
      <c r="C32" s="5" t="n">
        <v>314921</v>
      </c>
    </row>
    <row r="33">
      <c r="A33" s="4" t="inlineStr">
        <is>
          <t>Short-term investments</t>
        </is>
      </c>
      <c r="B33" s="5" t="n">
        <v>250</v>
      </c>
      <c r="C33" s="5" t="n">
        <v>29757</v>
      </c>
    </row>
    <row r="34">
      <c r="A34" s="4" t="inlineStr">
        <is>
          <t>Equity securities</t>
        </is>
      </c>
      <c r="B34" s="5" t="n">
        <v>3612</v>
      </c>
      <c r="C34" s="5" t="n">
        <v>5231</v>
      </c>
    </row>
    <row r="35">
      <c r="A35" s="4" t="inlineStr">
        <is>
          <t>Total recurring assets</t>
        </is>
      </c>
      <c r="B35" s="5" t="n">
        <v>338526</v>
      </c>
      <c r="C35" s="5" t="n">
        <v>349909</v>
      </c>
    </row>
    <row r="36">
      <c r="A36" s="4" t="inlineStr">
        <is>
          <t>Fair Value, Measurements, Recurring | Level 1</t>
        </is>
      </c>
    </row>
    <row r="37">
      <c r="A37" s="3" t="inlineStr">
        <is>
          <t>Recurring fair value measurements</t>
        </is>
      </c>
    </row>
    <row r="38">
      <c r="A38" s="4" t="inlineStr">
        <is>
          <t>Fixed maturities</t>
        </is>
      </c>
      <c r="B38" s="5" t="n">
        <v>2150</v>
      </c>
      <c r="C38" s="5" t="n">
        <v>1870</v>
      </c>
    </row>
    <row r="39">
      <c r="A39" s="4" t="inlineStr">
        <is>
          <t>Short-term investments</t>
        </is>
      </c>
      <c r="C39" s="5" t="n">
        <v>29757</v>
      </c>
    </row>
    <row r="40">
      <c r="A40" s="4" t="inlineStr">
        <is>
          <t>Equity securities</t>
        </is>
      </c>
      <c r="B40" s="5" t="n">
        <v>3612</v>
      </c>
      <c r="C40" s="5" t="n">
        <v>5231</v>
      </c>
    </row>
    <row r="41">
      <c r="A41" s="4" t="inlineStr">
        <is>
          <t>Total recurring assets</t>
        </is>
      </c>
      <c r="B41" s="5" t="n">
        <v>5762</v>
      </c>
      <c r="C41" s="5" t="n">
        <v>36858</v>
      </c>
    </row>
    <row r="42">
      <c r="A42" s="4" t="inlineStr">
        <is>
          <t>Fair Value, Measurements, Recurring | Level 2</t>
        </is>
      </c>
    </row>
    <row r="43">
      <c r="A43" s="3" t="inlineStr">
        <is>
          <t>Recurring fair value measurements</t>
        </is>
      </c>
    </row>
    <row r="44">
      <c r="A44" s="4" t="inlineStr">
        <is>
          <t>Fixed maturities</t>
        </is>
      </c>
      <c r="B44" s="5" t="n">
        <v>329823</v>
      </c>
      <c r="C44" s="5" t="n">
        <v>311836</v>
      </c>
    </row>
    <row r="45">
      <c r="A45" s="4" t="inlineStr">
        <is>
          <t>Short-term investments</t>
        </is>
      </c>
      <c r="B45" s="5" t="n">
        <v>250</v>
      </c>
    </row>
    <row r="46">
      <c r="A46" s="4" t="inlineStr">
        <is>
          <t>Total recurring assets</t>
        </is>
      </c>
      <c r="B46" s="5" t="n">
        <v>330073</v>
      </c>
      <c r="C46" s="5" t="n">
        <v>311836</v>
      </c>
    </row>
    <row r="47">
      <c r="A47" s="4" t="inlineStr">
        <is>
          <t>Fair Value, Measurements, Recurring | Level 3</t>
        </is>
      </c>
    </row>
    <row r="48">
      <c r="A48" s="3" t="inlineStr">
        <is>
          <t>Recurring fair value measurements</t>
        </is>
      </c>
    </row>
    <row r="49">
      <c r="A49" s="4" t="inlineStr">
        <is>
          <t>Fixed maturities</t>
        </is>
      </c>
      <c r="B49" s="5" t="n">
        <v>2691</v>
      </c>
      <c r="C49" s="5" t="n">
        <v>1215</v>
      </c>
    </row>
    <row r="50">
      <c r="A50" s="4" t="inlineStr">
        <is>
          <t>Total recurring assets</t>
        </is>
      </c>
      <c r="B50" s="5" t="n">
        <v>2691</v>
      </c>
      <c r="C50" s="5" t="n">
        <v>1215</v>
      </c>
    </row>
    <row r="51">
      <c r="A51" s="4" t="inlineStr">
        <is>
          <t>Fair Value, Measurements, Recurring | U.S. Government and Agencies</t>
        </is>
      </c>
    </row>
    <row r="52">
      <c r="A52" s="3" t="inlineStr">
        <is>
          <t>Recurring fair value measurements</t>
        </is>
      </c>
    </row>
    <row r="53">
      <c r="A53" s="4" t="inlineStr">
        <is>
          <t>Fixed maturities</t>
        </is>
      </c>
      <c r="B53" s="5" t="n">
        <v>14829</v>
      </c>
      <c r="C53" s="5" t="n">
        <v>16102</v>
      </c>
    </row>
    <row r="54">
      <c r="A54" s="4" t="inlineStr">
        <is>
          <t>Fair Value, Measurements, Recurring | U.S. Government and Agencies | Level 2</t>
        </is>
      </c>
    </row>
    <row r="55">
      <c r="A55" s="3" t="inlineStr">
        <is>
          <t>Recurring fair value measurements</t>
        </is>
      </c>
    </row>
    <row r="56">
      <c r="A56" s="4" t="inlineStr">
        <is>
          <t>Fixed maturities</t>
        </is>
      </c>
      <c r="B56" s="5" t="n">
        <v>14829</v>
      </c>
      <c r="C56" s="5" t="n">
        <v>16102</v>
      </c>
    </row>
    <row r="57">
      <c r="A57" s="4" t="inlineStr">
        <is>
          <t>Fair Value, Measurements, Recurring | U.S. Agency Mortgage-backed</t>
        </is>
      </c>
    </row>
    <row r="58">
      <c r="A58" s="3" t="inlineStr">
        <is>
          <t>Recurring fair value measurements</t>
        </is>
      </c>
    </row>
    <row r="59">
      <c r="A59" s="4" t="inlineStr">
        <is>
          <t>Fixed maturities</t>
        </is>
      </c>
      <c r="B59" s="5" t="n">
        <v>29897</v>
      </c>
      <c r="C59" s="5" t="n">
        <v>39535</v>
      </c>
    </row>
    <row r="60">
      <c r="A60" s="4" t="inlineStr">
        <is>
          <t>Fair Value, Measurements, Recurring | U.S. Agency Mortgage-backed | Level 2</t>
        </is>
      </c>
    </row>
    <row r="61">
      <c r="A61" s="3" t="inlineStr">
        <is>
          <t>Recurring fair value measurements</t>
        </is>
      </c>
    </row>
    <row r="62">
      <c r="A62" s="4" t="inlineStr">
        <is>
          <t>Fixed maturities</t>
        </is>
      </c>
      <c r="B62" s="5" t="n">
        <v>29897</v>
      </c>
      <c r="C62" s="5" t="n">
        <v>39535</v>
      </c>
    </row>
    <row r="63">
      <c r="A63" s="4" t="inlineStr">
        <is>
          <t>Fair Value, Measurements, Recurring | State and Political Subdivisions</t>
        </is>
      </c>
    </row>
    <row r="64">
      <c r="A64" s="3" t="inlineStr">
        <is>
          <t>Recurring fair value measurements</t>
        </is>
      </c>
    </row>
    <row r="65">
      <c r="A65" s="4" t="inlineStr">
        <is>
          <t>Fixed maturities</t>
        </is>
      </c>
      <c r="B65" s="5" t="n">
        <v>42130</v>
      </c>
      <c r="C65" s="5" t="n">
        <v>24743</v>
      </c>
    </row>
    <row r="66">
      <c r="A66" s="4" t="inlineStr">
        <is>
          <t>Fair Value, Measurements, Recurring | State and Political Subdivisions | Level 2</t>
        </is>
      </c>
    </row>
    <row r="67">
      <c r="A67" s="3" t="inlineStr">
        <is>
          <t>Recurring fair value measurements</t>
        </is>
      </c>
    </row>
    <row r="68">
      <c r="A68" s="4" t="inlineStr">
        <is>
          <t>Fixed maturities</t>
        </is>
      </c>
      <c r="B68" s="5" t="n">
        <v>42130</v>
      </c>
      <c r="C68" s="5" t="n">
        <v>24743</v>
      </c>
    </row>
    <row r="69">
      <c r="A69" s="4" t="inlineStr">
        <is>
          <t>Fair Value, Measurements, Recurring | Corporate and Miscellaneous</t>
        </is>
      </c>
    </row>
    <row r="70">
      <c r="A70" s="3" t="inlineStr">
        <is>
          <t>Recurring fair value measurements</t>
        </is>
      </c>
    </row>
    <row r="71">
      <c r="A71" s="4" t="inlineStr">
        <is>
          <t>Fixed maturities</t>
        </is>
      </c>
      <c r="B71" s="5" t="n">
        <v>153226</v>
      </c>
      <c r="C71" s="5" t="n">
        <v>147138</v>
      </c>
    </row>
    <row r="72">
      <c r="A72" s="4" t="inlineStr">
        <is>
          <t>Fair Value, Measurements, Recurring | Corporate and Miscellaneous | Level 1</t>
        </is>
      </c>
    </row>
    <row r="73">
      <c r="A73" s="3" t="inlineStr">
        <is>
          <t>Recurring fair value measurements</t>
        </is>
      </c>
    </row>
    <row r="74">
      <c r="A74" s="4" t="inlineStr">
        <is>
          <t>Fixed maturities</t>
        </is>
      </c>
      <c r="B74" s="5" t="n">
        <v>2150</v>
      </c>
      <c r="C74" s="5" t="n">
        <v>1870</v>
      </c>
    </row>
    <row r="75">
      <c r="A75" s="4" t="inlineStr">
        <is>
          <t>Fair Value, Measurements, Recurring | Corporate and Miscellaneous | Level 2</t>
        </is>
      </c>
    </row>
    <row r="76">
      <c r="A76" s="3" t="inlineStr">
        <is>
          <t>Recurring fair value measurements</t>
        </is>
      </c>
    </row>
    <row r="77">
      <c r="A77" s="4" t="inlineStr">
        <is>
          <t>Fixed maturities</t>
        </is>
      </c>
      <c r="B77" s="5" t="n">
        <v>149604</v>
      </c>
      <c r="C77" s="5" t="n">
        <v>145268</v>
      </c>
    </row>
    <row r="78">
      <c r="A78" s="4" t="inlineStr">
        <is>
          <t>Fair Value, Measurements, Recurring | Corporate and Miscellaneous | Level 3</t>
        </is>
      </c>
    </row>
    <row r="79">
      <c r="A79" s="3" t="inlineStr">
        <is>
          <t>Recurring fair value measurements</t>
        </is>
      </c>
    </row>
    <row r="80">
      <c r="A80" s="4" t="inlineStr">
        <is>
          <t>Fixed maturities</t>
        </is>
      </c>
      <c r="B80" s="5" t="n">
        <v>1472</v>
      </c>
    </row>
    <row r="81">
      <c r="A81" s="4" t="inlineStr">
        <is>
          <t>Fair Value, Measurements, Recurring | Foreign Government</t>
        </is>
      </c>
    </row>
    <row r="82">
      <c r="A82" s="3" t="inlineStr">
        <is>
          <t>Recurring fair value measurements</t>
        </is>
      </c>
    </row>
    <row r="83">
      <c r="A83" s="4" t="inlineStr">
        <is>
          <t>Fixed maturities</t>
        </is>
      </c>
      <c r="B83" s="5" t="n">
        <v>164</v>
      </c>
      <c r="C83" s="5" t="n">
        <v>171</v>
      </c>
    </row>
    <row r="84">
      <c r="A84" s="4" t="inlineStr">
        <is>
          <t>Fair Value, Measurements, Recurring | Foreign Government | Level 2</t>
        </is>
      </c>
    </row>
    <row r="85">
      <c r="A85" s="3" t="inlineStr">
        <is>
          <t>Recurring fair value measurements</t>
        </is>
      </c>
    </row>
    <row r="86">
      <c r="A86" s="4" t="inlineStr">
        <is>
          <t>Fixed maturities</t>
        </is>
      </c>
      <c r="B86" s="5" t="n">
        <v>164</v>
      </c>
      <c r="C86" s="5" t="n">
        <v>171</v>
      </c>
    </row>
    <row r="87">
      <c r="A87" s="4" t="inlineStr">
        <is>
          <t>Fair Value, Measurements, Recurring | Residential Mortgage-backed</t>
        </is>
      </c>
    </row>
    <row r="88">
      <c r="A88" s="3" t="inlineStr">
        <is>
          <t>Recurring fair value measurements</t>
        </is>
      </c>
    </row>
    <row r="89">
      <c r="A89" s="4" t="inlineStr">
        <is>
          <t>Fixed maturities</t>
        </is>
      </c>
      <c r="B89" s="5" t="n">
        <v>7644</v>
      </c>
      <c r="C89" s="5" t="n">
        <v>9215</v>
      </c>
    </row>
    <row r="90">
      <c r="A90" s="4" t="inlineStr">
        <is>
          <t>Fair Value, Measurements, Recurring | Residential Mortgage-backed | Level 2</t>
        </is>
      </c>
    </row>
    <row r="91">
      <c r="A91" s="3" t="inlineStr">
        <is>
          <t>Recurring fair value measurements</t>
        </is>
      </c>
    </row>
    <row r="92">
      <c r="A92" s="4" t="inlineStr">
        <is>
          <t>Fixed maturities</t>
        </is>
      </c>
      <c r="B92" s="5" t="n">
        <v>7644</v>
      </c>
      <c r="C92" s="5" t="n">
        <v>9215</v>
      </c>
    </row>
    <row r="93">
      <c r="A93" s="4" t="inlineStr">
        <is>
          <t>Fair Value, Measurements, Recurring | Commercial Mortgage-backed</t>
        </is>
      </c>
    </row>
    <row r="94">
      <c r="A94" s="3" t="inlineStr">
        <is>
          <t>Recurring fair value measurements</t>
        </is>
      </c>
    </row>
    <row r="95">
      <c r="A95" s="4" t="inlineStr">
        <is>
          <t>Fixed maturities</t>
        </is>
      </c>
      <c r="B95" s="5" t="n">
        <v>19442</v>
      </c>
      <c r="C95" s="5" t="n">
        <v>19335</v>
      </c>
    </row>
    <row r="96">
      <c r="A96" s="4" t="inlineStr">
        <is>
          <t>Fair Value, Measurements, Recurring | Commercial Mortgage-backed | Level 2</t>
        </is>
      </c>
    </row>
    <row r="97">
      <c r="A97" s="3" t="inlineStr">
        <is>
          <t>Recurring fair value measurements</t>
        </is>
      </c>
    </row>
    <row r="98">
      <c r="A98" s="4" t="inlineStr">
        <is>
          <t>Fixed maturities</t>
        </is>
      </c>
      <c r="B98" s="5" t="n">
        <v>19442</v>
      </c>
      <c r="C98" s="5" t="n">
        <v>19335</v>
      </c>
    </row>
    <row r="99">
      <c r="A99" s="4" t="inlineStr">
        <is>
          <t>Fair Value, Measurements, Recurring | Asset-backed</t>
        </is>
      </c>
    </row>
    <row r="100">
      <c r="A100" s="3" t="inlineStr">
        <is>
          <t>Recurring fair value measurements</t>
        </is>
      </c>
    </row>
    <row r="101">
      <c r="A101" s="4" t="inlineStr">
        <is>
          <t>Fixed maturities</t>
        </is>
      </c>
      <c r="B101" s="5" t="n">
        <v>67332</v>
      </c>
      <c r="C101" s="5" t="n">
        <v>58682</v>
      </c>
    </row>
    <row r="102">
      <c r="A102" s="4" t="inlineStr">
        <is>
          <t>Fair Value, Measurements, Recurring | Asset-backed | Level 2</t>
        </is>
      </c>
    </row>
    <row r="103">
      <c r="A103" s="3" t="inlineStr">
        <is>
          <t>Recurring fair value measurements</t>
        </is>
      </c>
    </row>
    <row r="104">
      <c r="A104" s="4" t="inlineStr">
        <is>
          <t>Fixed maturities</t>
        </is>
      </c>
      <c r="B104" s="5" t="n">
        <v>66113</v>
      </c>
      <c r="C104" s="5" t="n">
        <v>57467</v>
      </c>
    </row>
    <row r="105">
      <c r="A105" s="4" t="inlineStr">
        <is>
          <t>Fair Value, Measurements, Recurring | Asset-backed | Level 3</t>
        </is>
      </c>
    </row>
    <row r="106">
      <c r="A106" s="3" t="inlineStr">
        <is>
          <t>Recurring fair value measurements</t>
        </is>
      </c>
    </row>
    <row r="107">
      <c r="A107" s="4" t="inlineStr">
        <is>
          <t>Fixed maturities</t>
        </is>
      </c>
      <c r="B107" s="6" t="n">
        <v>1219</v>
      </c>
      <c r="C107" s="6" t="n">
        <v>12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31" customWidth="1" min="3" max="3"/>
  </cols>
  <sheetData>
    <row r="1">
      <c r="A1" s="1" t="inlineStr">
        <is>
          <t>Assets and Liabilities Measured at Fair Value - Additional Information (Details)</t>
        </is>
      </c>
      <c r="B1" s="2" t="inlineStr">
        <is>
          <t>6 Months Ended</t>
        </is>
      </c>
      <c r="C1" s="2" t="inlineStr">
        <is>
          <t>12 Months Ended</t>
        </is>
      </c>
    </row>
    <row r="2">
      <c r="B2" s="2" t="inlineStr">
        <is>
          <t>Jun. 30, 2020USD ($)Security</t>
        </is>
      </c>
      <c r="C2" s="2" t="inlineStr">
        <is>
          <t>Dec. 31, 2019USD ($)Investment</t>
        </is>
      </c>
    </row>
    <row r="3">
      <c r="A3" s="3" t="inlineStr">
        <is>
          <t>Fair Value Assets And Liabilities Measured On Recurring And Nonrecurring Basis [Line Items]</t>
        </is>
      </c>
    </row>
    <row r="4">
      <c r="A4" s="4" t="inlineStr">
        <is>
          <t>Number of investments transferred from level 3 to level 2 | Investment</t>
        </is>
      </c>
      <c r="C4" s="5" t="n">
        <v>29</v>
      </c>
    </row>
    <row r="5">
      <c r="A5" s="4" t="inlineStr">
        <is>
          <t>Fair value, assets transfers from Level 1 to Level 2</t>
        </is>
      </c>
      <c r="B5" s="6" t="n">
        <v>0</v>
      </c>
    </row>
    <row r="6">
      <c r="A6" s="4" t="inlineStr">
        <is>
          <t>Fair value, assets transfers from Level 2 to Level 1</t>
        </is>
      </c>
      <c r="B6" s="5" t="n">
        <v>0</v>
      </c>
    </row>
    <row r="7">
      <c r="A7" s="4" t="inlineStr">
        <is>
          <t>Fair value, assets transfers into Level 3</t>
        </is>
      </c>
      <c r="B7" s="5" t="n">
        <v>0</v>
      </c>
    </row>
    <row r="8">
      <c r="A8" s="4" t="inlineStr">
        <is>
          <t>Fair value, assets transfers out of Level 3</t>
        </is>
      </c>
      <c r="B8" s="5" t="n">
        <v>0</v>
      </c>
    </row>
    <row r="9">
      <c r="A9" s="4" t="inlineStr">
        <is>
          <t>Mortgage loans</t>
        </is>
      </c>
      <c r="B9" s="5" t="n">
        <v>52209000</v>
      </c>
      <c r="C9" s="6" t="n">
        <v>51835000</v>
      </c>
    </row>
    <row r="10">
      <c r="A10" s="4" t="inlineStr">
        <is>
          <t>Second and Mezzanine Mortgages</t>
        </is>
      </c>
    </row>
    <row r="11">
      <c r="A11" s="3" t="inlineStr">
        <is>
          <t>Fair Value Assets And Liabilities Measured On Recurring And Nonrecurring Basis [Line Items]</t>
        </is>
      </c>
    </row>
    <row r="12">
      <c r="A12" s="4" t="inlineStr">
        <is>
          <t>Mortgage loans</t>
        </is>
      </c>
      <c r="B12" s="6" t="n">
        <v>3625000</v>
      </c>
      <c r="C12" s="6" t="n">
        <v>3193000</v>
      </c>
    </row>
    <row r="13">
      <c r="A13" s="4" t="inlineStr">
        <is>
          <t>Level 3</t>
        </is>
      </c>
    </row>
    <row r="14">
      <c r="A14" s="3" t="inlineStr">
        <is>
          <t>Fair Value Assets And Liabilities Measured On Recurring And Nonrecurring Basis [Line Items]</t>
        </is>
      </c>
    </row>
    <row r="15">
      <c r="A15" s="4" t="inlineStr">
        <is>
          <t>Number of securities priced using internal models | Security</t>
        </is>
      </c>
      <c r="B15" s="5" t="n">
        <v>3</v>
      </c>
    </row>
    <row r="16">
      <c r="A16" s="4" t="inlineStr">
        <is>
          <t>Number of security priced using broker/dealer quote | Security</t>
        </is>
      </c>
      <c r="B16" s="5"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ssets and Liabilities Measured at Fair Value - Summary of Changes in Fair Value of Level 3 Assets Held at Fair Value on Recurring Basis (Details) - Fixed Maturities, Available-for-Sale - Level 3 - USD ($) $ in Thousands</t>
        </is>
      </c>
      <c r="B1" s="2" t="inlineStr">
        <is>
          <t>6 Months Ended</t>
        </is>
      </c>
      <c r="C1" s="2" t="inlineStr">
        <is>
          <t>12 Months Ended</t>
        </is>
      </c>
    </row>
    <row r="2">
      <c r="B2" s="2" t="inlineStr">
        <is>
          <t>Jun. 30, 2020</t>
        </is>
      </c>
      <c r="C2" s="2" t="inlineStr">
        <is>
          <t>Dec. 31, 2019</t>
        </is>
      </c>
    </row>
    <row r="3">
      <c r="A3" s="3" t="inlineStr">
        <is>
          <t>Fair Value Assets Measured On Recurring Basis Unobservable Input Reconciliation [Line Items]</t>
        </is>
      </c>
    </row>
    <row r="4">
      <c r="A4" s="4" t="inlineStr">
        <is>
          <t>Financial Assets, Beginning Balance</t>
        </is>
      </c>
      <c r="B4" s="6" t="n">
        <v>1215</v>
      </c>
      <c r="C4" s="6" t="n">
        <v>13695</v>
      </c>
    </row>
    <row r="5">
      <c r="A5" s="4" t="inlineStr">
        <is>
          <t>Total gains (losses) included in: Net Income (loss)</t>
        </is>
      </c>
      <c r="B5" s="5" t="n">
        <v>1</v>
      </c>
    </row>
    <row r="6">
      <c r="A6" s="4" t="inlineStr">
        <is>
          <t>Total gains (losses) included in: OCI</t>
        </is>
      </c>
      <c r="B6" s="5" t="n">
        <v>-102</v>
      </c>
      <c r="C6" s="5" t="n">
        <v>3</v>
      </c>
    </row>
    <row r="7">
      <c r="A7" s="4" t="inlineStr">
        <is>
          <t>Purchases</t>
        </is>
      </c>
      <c r="B7" s="5" t="n">
        <v>1715</v>
      </c>
      <c r="C7" s="5" t="n">
        <v>1875</v>
      </c>
    </row>
    <row r="8">
      <c r="A8" s="4" t="inlineStr">
        <is>
          <t>Settlements</t>
        </is>
      </c>
      <c r="B8" s="5" t="n">
        <v>-138</v>
      </c>
      <c r="C8" s="5" t="n">
        <v>-1585</v>
      </c>
    </row>
    <row r="9">
      <c r="A9" s="4" t="inlineStr">
        <is>
          <t>Net Transfers</t>
        </is>
      </c>
      <c r="C9" s="5" t="n">
        <v>-12773</v>
      </c>
    </row>
    <row r="10">
      <c r="A10" s="4" t="inlineStr">
        <is>
          <t>Financial Assets, Ending Balance</t>
        </is>
      </c>
      <c r="B10" s="5" t="n">
        <v>2691</v>
      </c>
      <c r="C10" s="5" t="n">
        <v>1215</v>
      </c>
    </row>
    <row r="11">
      <c r="A11" s="4" t="inlineStr">
        <is>
          <t>Corporate and Miscellaneous</t>
        </is>
      </c>
    </row>
    <row r="12">
      <c r="A12" s="3" t="inlineStr">
        <is>
          <t>Fair Value Assets Measured On Recurring Basis Unobservable Input Reconciliation [Line Items]</t>
        </is>
      </c>
    </row>
    <row r="13">
      <c r="A13" s="4" t="inlineStr">
        <is>
          <t>Financial Assets, Beginning Balance</t>
        </is>
      </c>
      <c r="C13" s="5" t="n">
        <v>12773</v>
      </c>
    </row>
    <row r="14">
      <c r="A14" s="4" t="inlineStr">
        <is>
          <t>Total gains (losses) included in: Net Income (loss)</t>
        </is>
      </c>
      <c r="B14" s="5" t="n">
        <v>1</v>
      </c>
    </row>
    <row r="15">
      <c r="A15" s="4" t="inlineStr">
        <is>
          <t>Total gains (losses) included in: OCI</t>
        </is>
      </c>
      <c r="B15" s="5" t="n">
        <v>9</v>
      </c>
    </row>
    <row r="16">
      <c r="A16" s="4" t="inlineStr">
        <is>
          <t>Purchases</t>
        </is>
      </c>
      <c r="B16" s="5" t="n">
        <v>1465</v>
      </c>
    </row>
    <row r="17">
      <c r="A17" s="4" t="inlineStr">
        <is>
          <t>Settlements</t>
        </is>
      </c>
      <c r="B17" s="5" t="n">
        <v>-3</v>
      </c>
    </row>
    <row r="18">
      <c r="A18" s="4" t="inlineStr">
        <is>
          <t>Net Transfers</t>
        </is>
      </c>
      <c r="C18" s="5" t="n">
        <v>-12773</v>
      </c>
    </row>
    <row r="19">
      <c r="A19" s="4" t="inlineStr">
        <is>
          <t>Financial Assets, Ending Balance</t>
        </is>
      </c>
      <c r="B19" s="5" t="n">
        <v>1472</v>
      </c>
    </row>
    <row r="20">
      <c r="A20" s="4" t="inlineStr">
        <is>
          <t>Asset-backed</t>
        </is>
      </c>
    </row>
    <row r="21">
      <c r="A21" s="3" t="inlineStr">
        <is>
          <t>Fair Value Assets Measured On Recurring Basis Unobservable Input Reconciliation [Line Items]</t>
        </is>
      </c>
    </row>
    <row r="22">
      <c r="A22" s="4" t="inlineStr">
        <is>
          <t>Financial Assets, Beginning Balance</t>
        </is>
      </c>
      <c r="B22" s="5" t="n">
        <v>1215</v>
      </c>
      <c r="C22" s="5" t="n">
        <v>922</v>
      </c>
    </row>
    <row r="23">
      <c r="A23" s="4" t="inlineStr">
        <is>
          <t>Total gains (losses) included in: OCI</t>
        </is>
      </c>
      <c r="B23" s="5" t="n">
        <v>-111</v>
      </c>
      <c r="C23" s="5" t="n">
        <v>3</v>
      </c>
    </row>
    <row r="24">
      <c r="A24" s="4" t="inlineStr">
        <is>
          <t>Purchases</t>
        </is>
      </c>
      <c r="B24" s="5" t="n">
        <v>250</v>
      </c>
      <c r="C24" s="5" t="n">
        <v>1875</v>
      </c>
    </row>
    <row r="25">
      <c r="A25" s="4" t="inlineStr">
        <is>
          <t>Settlements</t>
        </is>
      </c>
      <c r="B25" s="5" t="n">
        <v>-135</v>
      </c>
      <c r="C25" s="5" t="n">
        <v>-1585</v>
      </c>
    </row>
    <row r="26">
      <c r="A26" s="4" t="inlineStr">
        <is>
          <t>Financial Assets, Ending Balance</t>
        </is>
      </c>
      <c r="B26" s="6" t="n">
        <v>1219</v>
      </c>
      <c r="C26" s="6" t="n">
        <v>121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 Summary of Carrying Amount and Estimated Fair Values of Financial Instruments not Measured at Fair Value (Details) - USD ($) $ in Thousands</t>
        </is>
      </c>
      <c r="B1" s="2" t="inlineStr">
        <is>
          <t>Jun. 30, 2020</t>
        </is>
      </c>
      <c r="C1" s="2" t="inlineStr">
        <is>
          <t>Dec. 31, 2019</t>
        </is>
      </c>
    </row>
    <row r="2">
      <c r="A2" s="4" t="inlineStr">
        <is>
          <t>Carrying Value</t>
        </is>
      </c>
    </row>
    <row r="3">
      <c r="A3" s="3" t="inlineStr">
        <is>
          <t>Financial instruments recorded as assets:</t>
        </is>
      </c>
    </row>
    <row r="4">
      <c r="A4" s="4" t="inlineStr">
        <is>
          <t>Mortgage loans</t>
        </is>
      </c>
      <c r="B4" s="6" t="n">
        <v>52209</v>
      </c>
      <c r="C4" s="6" t="n">
        <v>51835</v>
      </c>
    </row>
    <row r="5">
      <c r="A5" s="4" t="inlineStr">
        <is>
          <t>Policyholder loans</t>
        </is>
      </c>
      <c r="B5" s="5" t="n">
        <v>6205</v>
      </c>
      <c r="C5" s="5" t="n">
        <v>6040</v>
      </c>
    </row>
    <row r="6">
      <c r="A6" s="3" t="inlineStr">
        <is>
          <t>Financial instruments recorded as liabilities:</t>
        </is>
      </c>
    </row>
    <row r="7">
      <c r="A7" s="4" t="inlineStr">
        <is>
          <t>Future policy benefits, excluding term life reserves</t>
        </is>
      </c>
      <c r="B7" s="5" t="n">
        <v>23644</v>
      </c>
      <c r="C7" s="5" t="n">
        <v>21290</v>
      </c>
    </row>
    <row r="8">
      <c r="A8" s="4" t="inlineStr">
        <is>
          <t>Long/short-term debt</t>
        </is>
      </c>
      <c r="B8" s="5" t="n">
        <v>25059</v>
      </c>
      <c r="C8" s="5" t="n">
        <v>20600</v>
      </c>
    </row>
    <row r="9">
      <c r="A9" s="4" t="inlineStr">
        <is>
          <t>Policyholder account balances</t>
        </is>
      </c>
      <c r="B9" s="5" t="n">
        <v>85047</v>
      </c>
      <c r="C9" s="5" t="n">
        <v>87517</v>
      </c>
    </row>
    <row r="10">
      <c r="A10" s="4" t="inlineStr">
        <is>
          <t>Estimated Fair Value</t>
        </is>
      </c>
    </row>
    <row r="11">
      <c r="A11" s="3" t="inlineStr">
        <is>
          <t>Financial instruments recorded as assets:</t>
        </is>
      </c>
    </row>
    <row r="12">
      <c r="A12" s="4" t="inlineStr">
        <is>
          <t>Mortgage loans</t>
        </is>
      </c>
      <c r="B12" s="5" t="n">
        <v>47568</v>
      </c>
      <c r="C12" s="5" t="n">
        <v>47567</v>
      </c>
    </row>
    <row r="13">
      <c r="A13" s="4" t="inlineStr">
        <is>
          <t>Policyholder loans</t>
        </is>
      </c>
      <c r="B13" s="5" t="n">
        <v>8154</v>
      </c>
      <c r="C13" s="5" t="n">
        <v>7926</v>
      </c>
    </row>
    <row r="14">
      <c r="A14" s="3" t="inlineStr">
        <is>
          <t>Financial instruments recorded as liabilities:</t>
        </is>
      </c>
    </row>
    <row r="15">
      <c r="A15" s="4" t="inlineStr">
        <is>
          <t>Future policy benefits, excluding term life reserves</t>
        </is>
      </c>
      <c r="B15" s="5" t="n">
        <v>19502</v>
      </c>
      <c r="C15" s="5" t="n">
        <v>19070</v>
      </c>
    </row>
    <row r="16">
      <c r="A16" s="4" t="inlineStr">
        <is>
          <t>Long/short-term debt</t>
        </is>
      </c>
      <c r="B16" s="5" t="n">
        <v>29554</v>
      </c>
      <c r="C16" s="5" t="n">
        <v>23060</v>
      </c>
    </row>
    <row r="17">
      <c r="A17" s="4" t="inlineStr">
        <is>
          <t>Policyholder account balances</t>
        </is>
      </c>
      <c r="B17" s="5" t="n">
        <v>90073</v>
      </c>
      <c r="C17" s="5" t="n">
        <v>89896</v>
      </c>
    </row>
    <row r="18">
      <c r="A18" s="4" t="inlineStr">
        <is>
          <t>Estimated Fair Value | Level 3</t>
        </is>
      </c>
    </row>
    <row r="19">
      <c r="A19" s="3" t="inlineStr">
        <is>
          <t>Financial instruments recorded as assets:</t>
        </is>
      </c>
    </row>
    <row r="20">
      <c r="A20" s="4" t="inlineStr">
        <is>
          <t>Mortgage loans</t>
        </is>
      </c>
      <c r="B20" s="5" t="n">
        <v>47568</v>
      </c>
      <c r="C20" s="5" t="n">
        <v>47567</v>
      </c>
    </row>
    <row r="21">
      <c r="A21" s="4" t="inlineStr">
        <is>
          <t>Policyholder loans</t>
        </is>
      </c>
      <c r="B21" s="5" t="n">
        <v>8154</v>
      </c>
      <c r="C21" s="5" t="n">
        <v>7926</v>
      </c>
    </row>
    <row r="22">
      <c r="A22" s="3" t="inlineStr">
        <is>
          <t>Financial instruments recorded as liabilities:</t>
        </is>
      </c>
    </row>
    <row r="23">
      <c r="A23" s="4" t="inlineStr">
        <is>
          <t>Future policy benefits, excluding term life reserves</t>
        </is>
      </c>
      <c r="B23" s="5" t="n">
        <v>19502</v>
      </c>
      <c r="C23" s="5" t="n">
        <v>19070</v>
      </c>
    </row>
    <row r="24">
      <c r="A24" s="4" t="inlineStr">
        <is>
          <t>Long/short-term debt</t>
        </is>
      </c>
      <c r="B24" s="5" t="n">
        <v>29554</v>
      </c>
      <c r="C24" s="5" t="n">
        <v>23060</v>
      </c>
    </row>
    <row r="25">
      <c r="A25" s="4" t="inlineStr">
        <is>
          <t>Policyholder account balances</t>
        </is>
      </c>
      <c r="B25" s="6" t="n">
        <v>90073</v>
      </c>
      <c r="C25" s="6" t="n">
        <v>898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Long and Short-Term Debt - Additional Information (Details) - USD ($)</t>
        </is>
      </c>
      <c r="B1" s="2" t="inlineStr">
        <is>
          <t>Jun. 30, 2020</t>
        </is>
      </c>
      <c r="C1" s="2" t="inlineStr">
        <is>
          <t>Dec. 31, 2019</t>
        </is>
      </c>
      <c r="D1" s="2" t="inlineStr">
        <is>
          <t>Jan. 31, 2018</t>
        </is>
      </c>
    </row>
    <row r="2">
      <c r="A2" s="3" t="inlineStr">
        <is>
          <t>Debt Disclosure [Abstract]</t>
        </is>
      </c>
    </row>
    <row r="3">
      <c r="A3" s="4" t="inlineStr">
        <is>
          <t>Maximum amount finance available from external party on commission</t>
        </is>
      </c>
      <c r="D3" s="6" t="n">
        <v>27500000</v>
      </c>
    </row>
    <row r="4">
      <c r="A4" s="4" t="inlineStr">
        <is>
          <t>Net advance from external party</t>
        </is>
      </c>
      <c r="B4" s="6" t="n">
        <v>22910000</v>
      </c>
      <c r="C4" s="6" t="n">
        <v>19089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Long and Short-Term Debt - Schedule of Long Term and Short Term Debt Pay Back (Details) $ in Thousands</t>
        </is>
      </c>
      <c r="B1" s="2" t="inlineStr">
        <is>
          <t>Jun. 30, 2020USD ($)</t>
        </is>
      </c>
    </row>
    <row r="2">
      <c r="A2" s="3" t="inlineStr">
        <is>
          <t>Debt Disclosure [Abstract]</t>
        </is>
      </c>
    </row>
    <row r="3">
      <c r="A3" s="4" t="inlineStr">
        <is>
          <t>Due in one year or less</t>
        </is>
      </c>
      <c r="B3" s="6" t="n">
        <v>5098</v>
      </c>
    </row>
    <row r="4">
      <c r="A4" s="4" t="inlineStr">
        <is>
          <t>Due after one year through two years</t>
        </is>
      </c>
      <c r="B4" s="5" t="n">
        <v>3141</v>
      </c>
    </row>
    <row r="5">
      <c r="A5" s="4" t="inlineStr">
        <is>
          <t>Due after two years through three years</t>
        </is>
      </c>
      <c r="B5" s="5" t="n">
        <v>2874</v>
      </c>
    </row>
    <row r="6">
      <c r="A6" s="4" t="inlineStr">
        <is>
          <t>Due after three years through four years</t>
        </is>
      </c>
      <c r="B6" s="5" t="n">
        <v>2687</v>
      </c>
    </row>
    <row r="7">
      <c r="A7" s="4" t="inlineStr">
        <is>
          <t>Due after four years through five years</t>
        </is>
      </c>
      <c r="B7" s="5" t="n">
        <v>2542</v>
      </c>
    </row>
    <row r="8">
      <c r="A8" s="4" t="inlineStr">
        <is>
          <t>Due after five years</t>
        </is>
      </c>
      <c r="B8" s="5" t="n">
        <v>19899</v>
      </c>
    </row>
    <row r="9">
      <c r="A9" s="4" t="inlineStr">
        <is>
          <t>Less discount</t>
        </is>
      </c>
      <c r="B9" s="5" t="n">
        <v>-11182</v>
      </c>
    </row>
    <row r="10">
      <c r="A10" s="4" t="inlineStr">
        <is>
          <t>Total long/short-term debt</t>
        </is>
      </c>
      <c r="B10" s="6" t="n">
        <v>250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hanges in Accumulated Other Comprehensive Income (Loss), Net of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Balance – beginning of period</t>
        </is>
      </c>
      <c r="D4" s="6" t="n">
        <v>212417</v>
      </c>
    </row>
    <row r="5">
      <c r="A5" s="4" t="inlineStr">
        <is>
          <t>Other comprehensive income (loss)</t>
        </is>
      </c>
      <c r="D5" s="5" t="n">
        <v>3773</v>
      </c>
      <c r="E5" s="6" t="n">
        <v>11780</v>
      </c>
    </row>
    <row r="6">
      <c r="A6" s="4" t="inlineStr">
        <is>
          <t>Income tax (expense) benefit</t>
        </is>
      </c>
      <c r="D6" s="5" t="n">
        <v>-795</v>
      </c>
      <c r="E6" s="5" t="n">
        <v>-2474</v>
      </c>
    </row>
    <row r="7">
      <c r="A7" s="4" t="inlineStr">
        <is>
          <t>Total other comprehensive income (loss)</t>
        </is>
      </c>
      <c r="B7" s="6" t="n">
        <v>10231</v>
      </c>
      <c r="C7" s="6" t="n">
        <v>4608</v>
      </c>
      <c r="D7" s="5" t="n">
        <v>2978</v>
      </c>
      <c r="E7" s="5" t="n">
        <v>9306</v>
      </c>
    </row>
    <row r="8">
      <c r="A8" s="4" t="inlineStr">
        <is>
          <t>Balance – end of period</t>
        </is>
      </c>
      <c r="B8" s="5" t="n">
        <v>200045</v>
      </c>
      <c r="C8" s="5" t="n">
        <v>181234</v>
      </c>
      <c r="D8" s="5" t="n">
        <v>200045</v>
      </c>
      <c r="E8" s="5" t="n">
        <v>181234</v>
      </c>
    </row>
    <row r="9">
      <c r="A9" s="4" t="inlineStr">
        <is>
          <t>Net Unrealized Gains (Losses) on Investments with OTTI Losses</t>
        </is>
      </c>
    </row>
    <row r="10">
      <c r="A10" s="3" t="inlineStr">
        <is>
          <t>Accumulated Other Comprehensive Income Loss [Line Items]</t>
        </is>
      </c>
    </row>
    <row r="11">
      <c r="A11" s="4" t="inlineStr">
        <is>
          <t>Balance – beginning of period</t>
        </is>
      </c>
      <c r="D11" s="5" t="n">
        <v>362</v>
      </c>
      <c r="E11" s="5" t="n">
        <v>362</v>
      </c>
    </row>
    <row r="12">
      <c r="A12" s="4" t="inlineStr">
        <is>
          <t>Balance – end of period</t>
        </is>
      </c>
      <c r="B12" s="5" t="n">
        <v>362</v>
      </c>
      <c r="C12" s="5" t="n">
        <v>362</v>
      </c>
      <c r="D12" s="5" t="n">
        <v>362</v>
      </c>
      <c r="E12" s="5" t="n">
        <v>362</v>
      </c>
    </row>
    <row r="13">
      <c r="A13" s="4" t="inlineStr">
        <is>
          <t>Net Unrealized Gains (Losses) on Other Investments</t>
        </is>
      </c>
    </row>
    <row r="14">
      <c r="A14" s="3" t="inlineStr">
        <is>
          <t>Accumulated Other Comprehensive Income Loss [Line Items]</t>
        </is>
      </c>
    </row>
    <row r="15">
      <c r="A15" s="4" t="inlineStr">
        <is>
          <t>Balance – beginning of period</t>
        </is>
      </c>
      <c r="D15" s="5" t="n">
        <v>8395</v>
      </c>
      <c r="E15" s="5" t="n">
        <v>-2730</v>
      </c>
    </row>
    <row r="16">
      <c r="A16" s="4" t="inlineStr">
        <is>
          <t>Other comprehensive income (loss)</t>
        </is>
      </c>
      <c r="D16" s="5" t="n">
        <v>3773</v>
      </c>
      <c r="E16" s="5" t="n">
        <v>11780</v>
      </c>
    </row>
    <row r="17">
      <c r="A17" s="4" t="inlineStr">
        <is>
          <t>Income tax (expense) benefit</t>
        </is>
      </c>
      <c r="D17" s="5" t="n">
        <v>-795</v>
      </c>
      <c r="E17" s="5" t="n">
        <v>-2474</v>
      </c>
    </row>
    <row r="18">
      <c r="A18" s="4" t="inlineStr">
        <is>
          <t>Total other comprehensive income (loss)</t>
        </is>
      </c>
      <c r="D18" s="5" t="n">
        <v>2978</v>
      </c>
      <c r="E18" s="5" t="n">
        <v>9306</v>
      </c>
    </row>
    <row r="19">
      <c r="A19" s="4" t="inlineStr">
        <is>
          <t>Balance – end of period</t>
        </is>
      </c>
      <c r="B19" s="5" t="n">
        <v>11373</v>
      </c>
      <c r="C19" s="5" t="n">
        <v>6576</v>
      </c>
      <c r="D19" s="5" t="n">
        <v>11373</v>
      </c>
      <c r="E19" s="5" t="n">
        <v>6576</v>
      </c>
    </row>
    <row r="20">
      <c r="A20" s="4" t="inlineStr">
        <is>
          <t>Accumulated Other Comprehensive Income (Loss)</t>
        </is>
      </c>
    </row>
    <row r="21">
      <c r="A21" s="3" t="inlineStr">
        <is>
          <t>Accumulated Other Comprehensive Income Loss [Line Items]</t>
        </is>
      </c>
    </row>
    <row r="22">
      <c r="A22" s="4" t="inlineStr">
        <is>
          <t>Balance – beginning of period</t>
        </is>
      </c>
      <c r="D22" s="5" t="n">
        <v>8757</v>
      </c>
      <c r="E22" s="5" t="n">
        <v>-2368</v>
      </c>
    </row>
    <row r="23">
      <c r="A23" s="4" t="inlineStr">
        <is>
          <t>Balance – end of period</t>
        </is>
      </c>
      <c r="B23" s="6" t="n">
        <v>11735</v>
      </c>
      <c r="C23" s="6" t="n">
        <v>6938</v>
      </c>
      <c r="D23" s="6" t="n">
        <v>11735</v>
      </c>
      <c r="E23" s="6" t="n">
        <v>693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Business Segments - Additional Information (Details)</t>
        </is>
      </c>
      <c r="B1" s="2" t="inlineStr">
        <is>
          <t>6 Months Ended</t>
        </is>
      </c>
    </row>
    <row r="2">
      <c r="B2" s="2" t="inlineStr">
        <is>
          <t>Jun. 30, 2020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usiness Segments - Schedule of Segment Information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Net insurance premiums</t>
        </is>
      </c>
      <c r="B4" s="6" t="n">
        <v>26313</v>
      </c>
      <c r="C4" s="6" t="n">
        <v>25791</v>
      </c>
      <c r="D4" s="6" t="n">
        <v>56369</v>
      </c>
      <c r="E4" s="6" t="n">
        <v>48880</v>
      </c>
    </row>
    <row r="5">
      <c r="A5" s="4" t="inlineStr">
        <is>
          <t>Net investment income</t>
        </is>
      </c>
      <c r="B5" s="5" t="n">
        <v>3456</v>
      </c>
      <c r="C5" s="5" t="n">
        <v>3682</v>
      </c>
      <c r="D5" s="5" t="n">
        <v>7028</v>
      </c>
      <c r="E5" s="5" t="n">
        <v>7501</v>
      </c>
    </row>
    <row r="6">
      <c r="A6" s="4" t="inlineStr">
        <is>
          <t>Net realized investment (losses) gains</t>
        </is>
      </c>
      <c r="B6" s="5" t="n">
        <v>1307</v>
      </c>
      <c r="C6" s="5" t="n">
        <v>-99</v>
      </c>
      <c r="D6" s="5" t="n">
        <v>-1750</v>
      </c>
      <c r="E6" s="5" t="n">
        <v>949</v>
      </c>
    </row>
    <row r="7">
      <c r="A7" s="4" t="inlineStr">
        <is>
          <t>Other-than-temporary-impairment</t>
        </is>
      </c>
      <c r="D7" s="5" t="n">
        <v>-54</v>
      </c>
      <c r="F7" s="6" t="n">
        <v>-41</v>
      </c>
    </row>
    <row r="8">
      <c r="A8" s="4" t="inlineStr">
        <is>
          <t>Earned commissions from external customers</t>
        </is>
      </c>
      <c r="B8" s="5" t="n">
        <v>4403</v>
      </c>
      <c r="C8" s="5" t="n">
        <v>5149</v>
      </c>
      <c r="D8" s="5" t="n">
        <v>8528</v>
      </c>
      <c r="E8" s="5" t="n">
        <v>8895</v>
      </c>
    </row>
    <row r="9">
      <c r="A9" s="4" t="inlineStr">
        <is>
          <t>Other income</t>
        </is>
      </c>
      <c r="B9" s="5" t="n">
        <v>1178</v>
      </c>
      <c r="C9" s="5" t="n">
        <v>1531</v>
      </c>
      <c r="D9" s="5" t="n">
        <v>2849</v>
      </c>
      <c r="E9" s="5" t="n">
        <v>3021</v>
      </c>
    </row>
    <row r="10">
      <c r="A10" s="4" t="inlineStr">
        <is>
          <t>Total revenues</t>
        </is>
      </c>
      <c r="B10" s="5" t="n">
        <v>36657</v>
      </c>
      <c r="C10" s="5" t="n">
        <v>36054</v>
      </c>
      <c r="D10" s="5" t="n">
        <v>72970</v>
      </c>
      <c r="E10" s="5" t="n">
        <v>69246</v>
      </c>
    </row>
    <row r="11">
      <c r="A11" s="4" t="inlineStr">
        <is>
          <t>Life, annuity, and health claim benefits</t>
        </is>
      </c>
      <c r="B11" s="5" t="n">
        <v>21697</v>
      </c>
      <c r="C11" s="5" t="n">
        <v>16922</v>
      </c>
      <c r="D11" s="5" t="n">
        <v>43241</v>
      </c>
      <c r="E11" s="5" t="n">
        <v>33968</v>
      </c>
    </row>
    <row r="12">
      <c r="A12" s="4" t="inlineStr">
        <is>
          <t>Operating costs and expenses</t>
        </is>
      </c>
      <c r="B12" s="5" t="n">
        <v>18657</v>
      </c>
      <c r="C12" s="5" t="n">
        <v>18377</v>
      </c>
      <c r="D12" s="5" t="n">
        <v>42186</v>
      </c>
      <c r="E12" s="5" t="n">
        <v>37305</v>
      </c>
    </row>
    <row r="13">
      <c r="A13" s="4" t="inlineStr">
        <is>
          <t>Amortization of deferred policy acquisition costs</t>
        </is>
      </c>
      <c r="B13" s="5" t="n">
        <v>3791</v>
      </c>
      <c r="C13" s="5" t="n">
        <v>3383</v>
      </c>
      <c r="D13" s="5" t="n">
        <v>4767</v>
      </c>
      <c r="E13" s="5" t="n">
        <v>6522</v>
      </c>
    </row>
    <row r="14">
      <c r="A14" s="4" t="inlineStr">
        <is>
          <t>Total benefits and expenses</t>
        </is>
      </c>
      <c r="B14" s="5" t="n">
        <v>44145</v>
      </c>
      <c r="C14" s="5" t="n">
        <v>38682</v>
      </c>
      <c r="D14" s="5" t="n">
        <v>90194</v>
      </c>
      <c r="E14" s="5" t="n">
        <v>77795</v>
      </c>
    </row>
    <row r="15">
      <c r="A15" s="4" t="inlineStr">
        <is>
          <t>(Loss) income before income tax</t>
        </is>
      </c>
      <c r="B15" s="5" t="n">
        <v>-7488</v>
      </c>
      <c r="C15" s="5" t="n">
        <v>-2628</v>
      </c>
      <c r="D15" s="5" t="n">
        <v>-17224</v>
      </c>
      <c r="E15" s="5" t="n">
        <v>-8549</v>
      </c>
    </row>
    <row r="16">
      <c r="A16" s="4" t="inlineStr">
        <is>
          <t>Investments and cash</t>
        </is>
      </c>
      <c r="B16" s="5" t="n">
        <v>454019</v>
      </c>
      <c r="D16" s="5" t="n">
        <v>454019</v>
      </c>
      <c r="F16" s="5" t="n">
        <v>445730</v>
      </c>
    </row>
    <row r="17">
      <c r="A17" s="4" t="inlineStr">
        <is>
          <t>Commissions and agent balances</t>
        </is>
      </c>
      <c r="B17" s="5" t="n">
        <v>14753</v>
      </c>
      <c r="D17" s="5" t="n">
        <v>14753</v>
      </c>
      <c r="F17" s="5" t="n">
        <v>11270</v>
      </c>
    </row>
    <row r="18">
      <c r="A18" s="4" t="inlineStr">
        <is>
          <t>Deferred policy acquisition costs</t>
        </is>
      </c>
      <c r="B18" s="5" t="n">
        <v>89518</v>
      </c>
      <c r="D18" s="5" t="n">
        <v>89518</v>
      </c>
      <c r="F18" s="5" t="n">
        <v>85776</v>
      </c>
    </row>
    <row r="19">
      <c r="A19" s="4" t="inlineStr">
        <is>
          <t>Intangible assets</t>
        </is>
      </c>
      <c r="B19" s="5" t="n">
        <v>1635</v>
      </c>
      <c r="D19" s="5" t="n">
        <v>1635</v>
      </c>
      <c r="F19" s="5" t="n">
        <v>1635</v>
      </c>
    </row>
    <row r="20">
      <c r="A20" s="4" t="inlineStr">
        <is>
          <t>Reinsurance recoverables</t>
        </is>
      </c>
      <c r="B20" s="5" t="n">
        <v>145821</v>
      </c>
      <c r="D20" s="5" t="n">
        <v>145821</v>
      </c>
      <c r="F20" s="5" t="n">
        <v>132870</v>
      </c>
    </row>
    <row r="21">
      <c r="A21" s="4" t="inlineStr">
        <is>
          <t>Deferred income tax (liabilities) assets, net</t>
        </is>
      </c>
      <c r="B21" s="5" t="n">
        <v>10520</v>
      </c>
      <c r="D21" s="5" t="n">
        <v>10520</v>
      </c>
      <c r="F21" s="5" t="n">
        <v>9440</v>
      </c>
    </row>
    <row r="22">
      <c r="A22" s="4" t="inlineStr">
        <is>
          <t>Other</t>
        </is>
      </c>
      <c r="B22" s="5" t="n">
        <v>28488</v>
      </c>
      <c r="D22" s="5" t="n">
        <v>28488</v>
      </c>
      <c r="F22" s="5" t="n">
        <v>35061</v>
      </c>
    </row>
    <row r="23">
      <c r="A23" s="4" t="inlineStr">
        <is>
          <t>Total assets</t>
        </is>
      </c>
      <c r="B23" s="5" t="n">
        <v>744754</v>
      </c>
      <c r="D23" s="5" t="n">
        <v>744754</v>
      </c>
      <c r="F23" s="5" t="n">
        <v>721782</v>
      </c>
    </row>
    <row r="24">
      <c r="A24" s="4" t="inlineStr">
        <is>
          <t>Insurance</t>
        </is>
      </c>
    </row>
    <row r="25">
      <c r="A25" s="3" t="inlineStr">
        <is>
          <t>Segment Reporting Information [Line Items]</t>
        </is>
      </c>
    </row>
    <row r="26">
      <c r="A26" s="4" t="inlineStr">
        <is>
          <t>Investments and cash</t>
        </is>
      </c>
      <c r="B26" s="5" t="n">
        <v>426307</v>
      </c>
      <c r="D26" s="5" t="n">
        <v>426307</v>
      </c>
      <c r="F26" s="5" t="n">
        <v>412329</v>
      </c>
    </row>
    <row r="27">
      <c r="A27" s="4" t="inlineStr">
        <is>
          <t>Commissions and agent balances</t>
        </is>
      </c>
      <c r="B27" s="5" t="n">
        <v>-14805</v>
      </c>
      <c r="D27" s="5" t="n">
        <v>-14805</v>
      </c>
      <c r="F27" s="5" t="n">
        <v>-13775</v>
      </c>
    </row>
    <row r="28">
      <c r="A28" s="4" t="inlineStr">
        <is>
          <t>Deferred policy acquisition costs</t>
        </is>
      </c>
      <c r="B28" s="5" t="n">
        <v>89518</v>
      </c>
      <c r="D28" s="5" t="n">
        <v>89518</v>
      </c>
      <c r="F28" s="5" t="n">
        <v>85776</v>
      </c>
    </row>
    <row r="29">
      <c r="A29" s="4" t="inlineStr">
        <is>
          <t>Reinsurance recoverables</t>
        </is>
      </c>
      <c r="B29" s="5" t="n">
        <v>145821</v>
      </c>
      <c r="D29" s="5" t="n">
        <v>145821</v>
      </c>
      <c r="F29" s="5" t="n">
        <v>132870</v>
      </c>
    </row>
    <row r="30">
      <c r="A30" s="4" t="inlineStr">
        <is>
          <t>Deferred income tax (liabilities) assets, net</t>
        </is>
      </c>
      <c r="B30" s="5" t="n">
        <v>-7577</v>
      </c>
      <c r="D30" s="5" t="n">
        <v>-7577</v>
      </c>
      <c r="F30" s="5" t="n">
        <v>-8235</v>
      </c>
    </row>
    <row r="31">
      <c r="A31" s="4" t="inlineStr">
        <is>
          <t>Other</t>
        </is>
      </c>
      <c r="B31" s="5" t="n">
        <v>23315</v>
      </c>
      <c r="D31" s="5" t="n">
        <v>23315</v>
      </c>
      <c r="F31" s="5" t="n">
        <v>31029</v>
      </c>
    </row>
    <row r="32">
      <c r="A32" s="4" t="inlineStr">
        <is>
          <t>Total assets</t>
        </is>
      </c>
      <c r="B32" s="5" t="n">
        <v>662579</v>
      </c>
      <c r="D32" s="5" t="n">
        <v>662579</v>
      </c>
      <c r="F32" s="5" t="n">
        <v>639994</v>
      </c>
    </row>
    <row r="33">
      <c r="A33" s="4" t="inlineStr">
        <is>
          <t>Agency</t>
        </is>
      </c>
    </row>
    <row r="34">
      <c r="A34" s="3" t="inlineStr">
        <is>
          <t>Segment Reporting Information [Line Items]</t>
        </is>
      </c>
    </row>
    <row r="35">
      <c r="A35" s="4" t="inlineStr">
        <is>
          <t>Investments and cash</t>
        </is>
      </c>
      <c r="B35" s="5" t="n">
        <v>1809</v>
      </c>
      <c r="D35" s="5" t="n">
        <v>1809</v>
      </c>
      <c r="F35" s="5" t="n">
        <v>1170</v>
      </c>
    </row>
    <row r="36">
      <c r="A36" s="4" t="inlineStr">
        <is>
          <t>Commissions and agent balances</t>
        </is>
      </c>
      <c r="B36" s="5" t="n">
        <v>29558</v>
      </c>
      <c r="D36" s="5" t="n">
        <v>29558</v>
      </c>
      <c r="F36" s="5" t="n">
        <v>25045</v>
      </c>
    </row>
    <row r="37">
      <c r="A37" s="4" t="inlineStr">
        <is>
          <t>Intangible assets</t>
        </is>
      </c>
      <c r="B37" s="5" t="n">
        <v>1635</v>
      </c>
      <c r="D37" s="5" t="n">
        <v>1635</v>
      </c>
      <c r="F37" s="5" t="n">
        <v>1635</v>
      </c>
    </row>
    <row r="38">
      <c r="A38" s="4" t="inlineStr">
        <is>
          <t>Other</t>
        </is>
      </c>
      <c r="B38" s="5" t="n">
        <v>4677</v>
      </c>
      <c r="D38" s="5" t="n">
        <v>4677</v>
      </c>
      <c r="F38" s="5" t="n">
        <v>3393</v>
      </c>
    </row>
    <row r="39">
      <c r="A39" s="4" t="inlineStr">
        <is>
          <t>Total assets</t>
        </is>
      </c>
      <c r="B39" s="5" t="n">
        <v>37679</v>
      </c>
      <c r="D39" s="5" t="n">
        <v>37679</v>
      </c>
      <c r="F39" s="5" t="n">
        <v>31243</v>
      </c>
    </row>
    <row r="40">
      <c r="A40" s="4" t="inlineStr">
        <is>
          <t>Corporate</t>
        </is>
      </c>
    </row>
    <row r="41">
      <c r="A41" s="3" t="inlineStr">
        <is>
          <t>Segment Reporting Information [Line Items]</t>
        </is>
      </c>
    </row>
    <row r="42">
      <c r="A42" s="4" t="inlineStr">
        <is>
          <t>Investments and cash</t>
        </is>
      </c>
      <c r="B42" s="5" t="n">
        <v>25903</v>
      </c>
      <c r="D42" s="5" t="n">
        <v>25903</v>
      </c>
      <c r="F42" s="5" t="n">
        <v>32231</v>
      </c>
    </row>
    <row r="43">
      <c r="A43" s="4" t="inlineStr">
        <is>
          <t>Deferred income tax (liabilities) assets, net</t>
        </is>
      </c>
      <c r="B43" s="5" t="n">
        <v>18097</v>
      </c>
      <c r="D43" s="5" t="n">
        <v>18097</v>
      </c>
      <c r="F43" s="5" t="n">
        <v>17675</v>
      </c>
    </row>
    <row r="44">
      <c r="A44" s="4" t="inlineStr">
        <is>
          <t>Other</t>
        </is>
      </c>
      <c r="B44" s="5" t="n">
        <v>496</v>
      </c>
      <c r="D44" s="5" t="n">
        <v>496</v>
      </c>
      <c r="F44" s="5" t="n">
        <v>639</v>
      </c>
    </row>
    <row r="45">
      <c r="A45" s="4" t="inlineStr">
        <is>
          <t>Total assets</t>
        </is>
      </c>
      <c r="B45" s="5" t="n">
        <v>44496</v>
      </c>
      <c r="D45" s="5" t="n">
        <v>44496</v>
      </c>
      <c r="F45" s="6" t="n">
        <v>50545</v>
      </c>
    </row>
    <row r="46">
      <c r="A46" s="4" t="inlineStr">
        <is>
          <t>Operating Segments | Insurance</t>
        </is>
      </c>
    </row>
    <row r="47">
      <c r="A47" s="3" t="inlineStr">
        <is>
          <t>Segment Reporting Information [Line Items]</t>
        </is>
      </c>
    </row>
    <row r="48">
      <c r="A48" s="4" t="inlineStr">
        <is>
          <t>Net insurance premiums</t>
        </is>
      </c>
      <c r="B48" s="5" t="n">
        <v>26313</v>
      </c>
      <c r="C48" s="5" t="n">
        <v>25791</v>
      </c>
      <c r="D48" s="5" t="n">
        <v>56369</v>
      </c>
      <c r="E48" s="5" t="n">
        <v>48880</v>
      </c>
    </row>
    <row r="49">
      <c r="A49" s="4" t="inlineStr">
        <is>
          <t>Net investment income</t>
        </is>
      </c>
      <c r="B49" s="5" t="n">
        <v>3456</v>
      </c>
      <c r="C49" s="5" t="n">
        <v>3695</v>
      </c>
      <c r="D49" s="5" t="n">
        <v>6935</v>
      </c>
      <c r="E49" s="5" t="n">
        <v>7536</v>
      </c>
    </row>
    <row r="50">
      <c r="A50" s="4" t="inlineStr">
        <is>
          <t>Net realized investment (losses) gains</t>
        </is>
      </c>
      <c r="B50" s="5" t="n">
        <v>1307</v>
      </c>
      <c r="C50" s="5" t="n">
        <v>-99</v>
      </c>
      <c r="D50" s="5" t="n">
        <v>-1750</v>
      </c>
      <c r="E50" s="5" t="n">
        <v>949</v>
      </c>
    </row>
    <row r="51">
      <c r="A51" s="4" t="inlineStr">
        <is>
          <t>Other-than-temporary-impairment</t>
        </is>
      </c>
      <c r="D51" s="5" t="n">
        <v>-54</v>
      </c>
    </row>
    <row r="52">
      <c r="A52" s="4" t="inlineStr">
        <is>
          <t>Other income</t>
        </is>
      </c>
      <c r="B52" s="5" t="n">
        <v>117</v>
      </c>
      <c r="C52" s="5" t="n">
        <v>87</v>
      </c>
      <c r="D52" s="5" t="n">
        <v>200</v>
      </c>
      <c r="E52" s="5" t="n">
        <v>142</v>
      </c>
    </row>
    <row r="53">
      <c r="A53" s="4" t="inlineStr">
        <is>
          <t>Total revenues</t>
        </is>
      </c>
      <c r="B53" s="5" t="n">
        <v>31193</v>
      </c>
      <c r="C53" s="5" t="n">
        <v>29474</v>
      </c>
      <c r="D53" s="5" t="n">
        <v>61700</v>
      </c>
      <c r="E53" s="5" t="n">
        <v>57507</v>
      </c>
    </row>
    <row r="54">
      <c r="A54" s="4" t="inlineStr">
        <is>
          <t>Life, annuity, and health claim benefits</t>
        </is>
      </c>
      <c r="B54" s="5" t="n">
        <v>21697</v>
      </c>
      <c r="C54" s="5" t="n">
        <v>16922</v>
      </c>
      <c r="D54" s="5" t="n">
        <v>43241</v>
      </c>
      <c r="E54" s="5" t="n">
        <v>33968</v>
      </c>
    </row>
    <row r="55">
      <c r="A55" s="4" t="inlineStr">
        <is>
          <t>Operating costs and expenses</t>
        </is>
      </c>
      <c r="B55" s="5" t="n">
        <v>7008</v>
      </c>
      <c r="C55" s="5" t="n">
        <v>7274</v>
      </c>
      <c r="D55" s="5" t="n">
        <v>18858</v>
      </c>
      <c r="E55" s="5" t="n">
        <v>15482</v>
      </c>
    </row>
    <row r="56">
      <c r="A56" s="4" t="inlineStr">
        <is>
          <t>Amortization of deferred policy acquisition costs</t>
        </is>
      </c>
      <c r="B56" s="5" t="n">
        <v>4355</v>
      </c>
      <c r="C56" s="5" t="n">
        <v>4416</v>
      </c>
      <c r="D56" s="5" t="n">
        <v>6541</v>
      </c>
      <c r="E56" s="5" t="n">
        <v>8674</v>
      </c>
    </row>
    <row r="57">
      <c r="A57" s="4" t="inlineStr">
        <is>
          <t>Total benefits and expenses</t>
        </is>
      </c>
      <c r="B57" s="5" t="n">
        <v>33060</v>
      </c>
      <c r="C57" s="5" t="n">
        <v>28612</v>
      </c>
      <c r="D57" s="5" t="n">
        <v>68640</v>
      </c>
      <c r="E57" s="5" t="n">
        <v>58124</v>
      </c>
    </row>
    <row r="58">
      <c r="A58" s="4" t="inlineStr">
        <is>
          <t>(Loss) income before income tax</t>
        </is>
      </c>
      <c r="B58" s="5" t="n">
        <v>-1867</v>
      </c>
      <c r="C58" s="5" t="n">
        <v>862</v>
      </c>
      <c r="D58" s="5" t="n">
        <v>-6940</v>
      </c>
      <c r="E58" s="5" t="n">
        <v>-617</v>
      </c>
    </row>
    <row r="59">
      <c r="A59" s="4" t="inlineStr">
        <is>
          <t>Operating Segments | Agency</t>
        </is>
      </c>
    </row>
    <row r="60">
      <c r="A60" s="3" t="inlineStr">
        <is>
          <t>Segment Reporting Information [Line Items]</t>
        </is>
      </c>
    </row>
    <row r="61">
      <c r="A61" s="4" t="inlineStr">
        <is>
          <t>Earned commissions from external customers</t>
        </is>
      </c>
      <c r="B61" s="5" t="n">
        <v>4403</v>
      </c>
      <c r="C61" s="5" t="n">
        <v>5149</v>
      </c>
      <c r="D61" s="5" t="n">
        <v>8528</v>
      </c>
      <c r="E61" s="5" t="n">
        <v>8895</v>
      </c>
    </row>
    <row r="62">
      <c r="A62" s="4" t="inlineStr">
        <is>
          <t>Intersegment earned commissions</t>
        </is>
      </c>
      <c r="B62" s="5" t="n">
        <v>6433</v>
      </c>
      <c r="C62" s="5" t="n">
        <v>5720</v>
      </c>
      <c r="D62" s="5" t="n">
        <v>12899</v>
      </c>
      <c r="E62" s="5" t="n">
        <v>11839</v>
      </c>
    </row>
    <row r="63">
      <c r="A63" s="4" t="inlineStr">
        <is>
          <t>Other income</t>
        </is>
      </c>
      <c r="B63" s="5" t="n">
        <v>1061</v>
      </c>
      <c r="C63" s="5" t="n">
        <v>1444</v>
      </c>
      <c r="D63" s="5" t="n">
        <v>2649</v>
      </c>
      <c r="E63" s="5" t="n">
        <v>2879</v>
      </c>
    </row>
    <row r="64">
      <c r="A64" s="4" t="inlineStr">
        <is>
          <t>Total revenues</t>
        </is>
      </c>
      <c r="B64" s="5" t="n">
        <v>11897</v>
      </c>
      <c r="C64" s="5" t="n">
        <v>12313</v>
      </c>
      <c r="D64" s="5" t="n">
        <v>24076</v>
      </c>
      <c r="E64" s="5" t="n">
        <v>23613</v>
      </c>
    </row>
    <row r="65">
      <c r="A65" s="4" t="inlineStr">
        <is>
          <t>Operating costs and expenses</t>
        </is>
      </c>
      <c r="B65" s="5" t="n">
        <v>12408</v>
      </c>
      <c r="C65" s="5" t="n">
        <v>13121</v>
      </c>
      <c r="D65" s="5" t="n">
        <v>25389</v>
      </c>
      <c r="E65" s="5" t="n">
        <v>25536</v>
      </c>
    </row>
    <row r="66">
      <c r="A66" s="4" t="inlineStr">
        <is>
          <t>Total benefits and expenses</t>
        </is>
      </c>
      <c r="B66" s="5" t="n">
        <v>12408</v>
      </c>
      <c r="C66" s="5" t="n">
        <v>13121</v>
      </c>
      <c r="D66" s="5" t="n">
        <v>25389</v>
      </c>
      <c r="E66" s="5" t="n">
        <v>25536</v>
      </c>
    </row>
    <row r="67">
      <c r="A67" s="4" t="inlineStr">
        <is>
          <t>(Loss) income before income tax</t>
        </is>
      </c>
      <c r="B67" s="5" t="n">
        <v>-511</v>
      </c>
      <c r="C67" s="5" t="n">
        <v>-808</v>
      </c>
      <c r="D67" s="5" t="n">
        <v>-1313</v>
      </c>
      <c r="E67" s="5" t="n">
        <v>-1923</v>
      </c>
    </row>
    <row r="68">
      <c r="A68" s="4" t="inlineStr">
        <is>
          <t>Operating Segments | Corporate</t>
        </is>
      </c>
    </row>
    <row r="69">
      <c r="A69" s="3" t="inlineStr">
        <is>
          <t>Segment Reporting Information [Line Items]</t>
        </is>
      </c>
    </row>
    <row r="70">
      <c r="A70" s="4" t="inlineStr">
        <is>
          <t>Net investment income</t>
        </is>
      </c>
      <c r="B70" s="5" t="n">
        <v>53</v>
      </c>
      <c r="C70" s="5" t="n">
        <v>92</v>
      </c>
      <c r="D70" s="5" t="n">
        <v>221</v>
      </c>
      <c r="E70" s="5" t="n">
        <v>175</v>
      </c>
    </row>
    <row r="71">
      <c r="A71" s="4" t="inlineStr">
        <is>
          <t>Total revenues</t>
        </is>
      </c>
      <c r="B71" s="5" t="n">
        <v>53</v>
      </c>
      <c r="C71" s="5" t="n">
        <v>92</v>
      </c>
      <c r="D71" s="5" t="n">
        <v>221</v>
      </c>
      <c r="E71" s="5" t="n">
        <v>175</v>
      </c>
    </row>
    <row r="72">
      <c r="A72" s="4" t="inlineStr">
        <is>
          <t>Operating costs and expenses</t>
        </is>
      </c>
      <c r="B72" s="5" t="n">
        <v>2784</v>
      </c>
      <c r="C72" s="5" t="n">
        <v>1304</v>
      </c>
      <c r="D72" s="5" t="n">
        <v>5172</v>
      </c>
      <c r="E72" s="5" t="n">
        <v>3132</v>
      </c>
    </row>
    <row r="73">
      <c r="A73" s="4" t="inlineStr">
        <is>
          <t>Total benefits and expenses</t>
        </is>
      </c>
      <c r="B73" s="5" t="n">
        <v>2784</v>
      </c>
      <c r="C73" s="5" t="n">
        <v>1304</v>
      </c>
      <c r="D73" s="5" t="n">
        <v>5172</v>
      </c>
      <c r="E73" s="5" t="n">
        <v>3132</v>
      </c>
    </row>
    <row r="74">
      <c r="A74" s="4" t="inlineStr">
        <is>
          <t>(Loss) income before income tax</t>
        </is>
      </c>
      <c r="B74" s="5" t="n">
        <v>-2731</v>
      </c>
      <c r="C74" s="5" t="n">
        <v>-1212</v>
      </c>
      <c r="D74" s="5" t="n">
        <v>-4951</v>
      </c>
      <c r="E74" s="5" t="n">
        <v>-2957</v>
      </c>
    </row>
    <row r="75">
      <c r="A75" s="4" t="inlineStr">
        <is>
          <t>Eliminations</t>
        </is>
      </c>
    </row>
    <row r="76">
      <c r="A76" s="3" t="inlineStr">
        <is>
          <t>Segment Reporting Information [Line Items]</t>
        </is>
      </c>
    </row>
    <row r="77">
      <c r="A77" s="4" t="inlineStr">
        <is>
          <t>Net investment income</t>
        </is>
      </c>
      <c r="B77" s="5" t="n">
        <v>-53</v>
      </c>
      <c r="C77" s="5" t="n">
        <v>-105</v>
      </c>
      <c r="D77" s="5" t="n">
        <v>-128</v>
      </c>
      <c r="E77" s="5" t="n">
        <v>-210</v>
      </c>
    </row>
    <row r="78">
      <c r="A78" s="4" t="inlineStr">
        <is>
          <t>Intersegment earned commissions</t>
        </is>
      </c>
      <c r="B78" s="5" t="n">
        <v>-6433</v>
      </c>
      <c r="C78" s="5" t="n">
        <v>-5720</v>
      </c>
      <c r="D78" s="5" t="n">
        <v>-12899</v>
      </c>
      <c r="E78" s="5" t="n">
        <v>-11839</v>
      </c>
    </row>
    <row r="79">
      <c r="A79" s="4" t="inlineStr">
        <is>
          <t>Total revenues</t>
        </is>
      </c>
      <c r="B79" s="5" t="n">
        <v>-6486</v>
      </c>
      <c r="C79" s="5" t="n">
        <v>-5825</v>
      </c>
      <c r="D79" s="5" t="n">
        <v>-13027</v>
      </c>
      <c r="E79" s="5" t="n">
        <v>-12049</v>
      </c>
    </row>
    <row r="80">
      <c r="A80" s="4" t="inlineStr">
        <is>
          <t>Operating costs and expenses</t>
        </is>
      </c>
      <c r="B80" s="5" t="n">
        <v>-3543</v>
      </c>
      <c r="C80" s="5" t="n">
        <v>-3322</v>
      </c>
      <c r="D80" s="5" t="n">
        <v>-7233</v>
      </c>
      <c r="E80" s="5" t="n">
        <v>-6845</v>
      </c>
    </row>
    <row r="81">
      <c r="A81" s="4" t="inlineStr">
        <is>
          <t>Amortization of deferred policy acquisition costs</t>
        </is>
      </c>
      <c r="B81" s="5" t="n">
        <v>-564</v>
      </c>
      <c r="C81" s="5" t="n">
        <v>-1033</v>
      </c>
      <c r="D81" s="5" t="n">
        <v>-1774</v>
      </c>
      <c r="E81" s="5" t="n">
        <v>-2152</v>
      </c>
    </row>
    <row r="82">
      <c r="A82" s="4" t="inlineStr">
        <is>
          <t>Total benefits and expenses</t>
        </is>
      </c>
      <c r="B82" s="5" t="n">
        <v>-4107</v>
      </c>
      <c r="C82" s="5" t="n">
        <v>-4355</v>
      </c>
      <c r="D82" s="5" t="n">
        <v>-9007</v>
      </c>
      <c r="E82" s="5" t="n">
        <v>-8997</v>
      </c>
    </row>
    <row r="83">
      <c r="A83" s="4" t="inlineStr">
        <is>
          <t>(Loss) income before income tax</t>
        </is>
      </c>
      <c r="B83" s="6" t="n">
        <v>-2379</v>
      </c>
      <c r="C83" s="6" t="n">
        <v>-1470</v>
      </c>
      <c r="D83" s="6" t="n">
        <v>-4020</v>
      </c>
      <c r="E83" s="6" t="n">
        <v>-305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46" customWidth="1" min="5" max="5"/>
    <col width="27" customWidth="1" min="6" max="6"/>
  </cols>
  <sheetData>
    <row r="1">
      <c r="A1" s="1" t="inlineStr">
        <is>
          <t>Interim Condensed Consolidated Statements of Changes in Shareholders' Equity (Unaudited) - USD ($) $ in Thousands</t>
        </is>
      </c>
      <c r="B1" s="2" t="inlineStr">
        <is>
          <t>Total</t>
        </is>
      </c>
      <c r="C1" s="2" t="inlineStr">
        <is>
          <t>Common Stock</t>
        </is>
      </c>
      <c r="D1" s="2" t="inlineStr">
        <is>
          <t>Retained Earnings</t>
        </is>
      </c>
      <c r="E1" s="2" t="inlineStr">
        <is>
          <t>Accumulated Other Comprehensive Income (Loss)</t>
        </is>
      </c>
      <c r="F1" s="2" t="inlineStr">
        <is>
          <t>Additional Paid-in Capital</t>
        </is>
      </c>
    </row>
    <row r="2">
      <c r="A2" s="4" t="inlineStr">
        <is>
          <t>Balance – beginning of period at Dec. 31, 2018</t>
        </is>
      </c>
      <c r="D2" s="6" t="n">
        <v>174558</v>
      </c>
      <c r="E2" s="6" t="n">
        <v>-2368</v>
      </c>
    </row>
    <row r="3">
      <c r="A3" s="4" t="inlineStr">
        <is>
          <t>Cumulative effect adjustment from changes in accounting guidance, net of tax</t>
        </is>
      </c>
      <c r="B3" s="6" t="n">
        <v>8571</v>
      </c>
      <c r="D3" s="5" t="n">
        <v>8571</v>
      </c>
    </row>
    <row r="4">
      <c r="A4" s="4" t="inlineStr">
        <is>
          <t>Balance after adjustments - beginning of period at Dec. 31, 2018</t>
        </is>
      </c>
      <c r="D4" s="5" t="n">
        <v>183129</v>
      </c>
    </row>
    <row r="5">
      <c r="A5" s="4" t="inlineStr">
        <is>
          <t>Net (loss) income</t>
        </is>
      </c>
      <c r="B5" s="5" t="n">
        <v>-8833</v>
      </c>
      <c r="D5" s="5" t="n">
        <v>-8833</v>
      </c>
    </row>
    <row r="6">
      <c r="A6" s="4" t="inlineStr">
        <is>
          <t>Other comprehensive (loss) income</t>
        </is>
      </c>
      <c r="B6" s="5" t="n">
        <v>9306</v>
      </c>
    </row>
    <row r="7">
      <c r="A7" s="4" t="inlineStr">
        <is>
          <t>Balance – end of period at Jun. 30, 2019</t>
        </is>
      </c>
      <c r="B7" s="5" t="n">
        <v>181234</v>
      </c>
      <c r="D7" s="5" t="n">
        <v>174296</v>
      </c>
      <c r="E7" s="5" t="n">
        <v>6938</v>
      </c>
    </row>
    <row r="8">
      <c r="A8" s="4" t="inlineStr">
        <is>
          <t>Balance – beginning of period at Dec. 31, 2019</t>
        </is>
      </c>
      <c r="B8" s="5" t="n">
        <v>212417</v>
      </c>
      <c r="C8" s="6" t="n">
        <v>15</v>
      </c>
      <c r="D8" s="5" t="n">
        <v>163805</v>
      </c>
      <c r="E8" s="5" t="n">
        <v>8757</v>
      </c>
      <c r="F8" s="6" t="n">
        <v>39840</v>
      </c>
    </row>
    <row r="9">
      <c r="A9" s="4" t="inlineStr">
        <is>
          <t>Balance after adjustments - beginning of period at Dec. 31, 2019</t>
        </is>
      </c>
      <c r="D9" s="5" t="n">
        <v>163805</v>
      </c>
    </row>
    <row r="10">
      <c r="A10" s="4" t="inlineStr">
        <is>
          <t>Net (loss) income</t>
        </is>
      </c>
      <c r="B10" s="5" t="n">
        <v>-15350</v>
      </c>
      <c r="D10" s="5" t="n">
        <v>-15350</v>
      </c>
    </row>
    <row r="11">
      <c r="A11" s="4" t="inlineStr">
        <is>
          <t>Other comprehensive (loss) income</t>
        </is>
      </c>
      <c r="B11" s="5" t="n">
        <v>2978</v>
      </c>
    </row>
    <row r="12">
      <c r="A12" s="4" t="inlineStr">
        <is>
          <t>Balance – end of period at Jun. 30, 2020</t>
        </is>
      </c>
      <c r="B12" s="6" t="n">
        <v>200045</v>
      </c>
      <c r="C12" s="6" t="n">
        <v>15</v>
      </c>
      <c r="D12" s="6" t="n">
        <v>148455</v>
      </c>
      <c r="E12" s="6" t="n">
        <v>11735</v>
      </c>
      <c r="F12" s="6" t="n">
        <v>398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terim Condensed Consolidated Statements of Cash Flows (Unaudited)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ash flows from operating activities</t>
        </is>
      </c>
    </row>
    <row r="4">
      <c r="A4" s="4" t="inlineStr">
        <is>
          <t>Net (loss) income</t>
        </is>
      </c>
      <c r="D4" s="6" t="n">
        <v>-15350</v>
      </c>
      <c r="E4" s="6" t="n">
        <v>-8833</v>
      </c>
    </row>
    <row r="5">
      <c r="A5" s="3" t="inlineStr">
        <is>
          <t>Adjustments to reconcile net (loss) to net cash provided (used) by operating activities:</t>
        </is>
      </c>
    </row>
    <row r="6">
      <c r="A6" s="4" t="inlineStr">
        <is>
          <t>Depreciation and amortization and other non-cash items</t>
        </is>
      </c>
      <c r="D6" s="5" t="n">
        <v>1263</v>
      </c>
      <c r="E6" s="5" t="n">
        <v>921</v>
      </c>
    </row>
    <row r="7">
      <c r="A7" s="4" t="inlineStr">
        <is>
          <t>Interest credited to policyholder account balances</t>
        </is>
      </c>
      <c r="B7" s="6" t="n">
        <v>781</v>
      </c>
      <c r="C7" s="6" t="n">
        <v>837</v>
      </c>
      <c r="D7" s="5" t="n">
        <v>1564</v>
      </c>
      <c r="E7" s="5" t="n">
        <v>1638</v>
      </c>
    </row>
    <row r="8">
      <c r="A8" s="4" t="inlineStr">
        <is>
          <t>Deferred income tax</t>
        </is>
      </c>
      <c r="D8" s="5" t="n">
        <v>-1874</v>
      </c>
      <c r="E8" s="5" t="n">
        <v>85</v>
      </c>
    </row>
    <row r="9">
      <c r="A9" s="4" t="inlineStr">
        <is>
          <t>Net realized investment (losses) gains</t>
        </is>
      </c>
      <c r="B9" s="5" t="n">
        <v>-1307</v>
      </c>
      <c r="C9" s="5" t="n">
        <v>99</v>
      </c>
      <c r="D9" s="5" t="n">
        <v>1750</v>
      </c>
      <c r="E9" s="5" t="n">
        <v>-949</v>
      </c>
    </row>
    <row r="10">
      <c r="A10" s="4" t="inlineStr">
        <is>
          <t>Other-than-temporary-impairment</t>
        </is>
      </c>
      <c r="D10" s="5" t="n">
        <v>54</v>
      </c>
      <c r="F10" s="6" t="n">
        <v>41</v>
      </c>
    </row>
    <row r="11">
      <c r="A11" s="4" t="inlineStr">
        <is>
          <t>Interest expense</t>
        </is>
      </c>
      <c r="D11" s="5" t="n">
        <v>638</v>
      </c>
      <c r="E11" s="5" t="n">
        <v>446</v>
      </c>
    </row>
    <row r="12">
      <c r="A12" s="3" t="inlineStr">
        <is>
          <t>Change in:</t>
        </is>
      </c>
    </row>
    <row r="13">
      <c r="A13" s="4" t="inlineStr">
        <is>
          <t>Equity securities</t>
        </is>
      </c>
      <c r="D13" s="5" t="n">
        <v>-390</v>
      </c>
      <c r="E13" s="5" t="n">
        <v>-216</v>
      </c>
    </row>
    <row r="14">
      <c r="A14" s="4" t="inlineStr">
        <is>
          <t>Accrued investment income</t>
        </is>
      </c>
      <c r="D14" s="5" t="n">
        <v>198</v>
      </c>
      <c r="E14" s="5" t="n">
        <v>258</v>
      </c>
    </row>
    <row r="15">
      <c r="A15" s="4" t="inlineStr">
        <is>
          <t>Reinsurance recoverables</t>
        </is>
      </c>
      <c r="D15" s="5" t="n">
        <v>-12951</v>
      </c>
      <c r="E15" s="5" t="n">
        <v>1740</v>
      </c>
    </row>
    <row r="16">
      <c r="A16" s="4" t="inlineStr">
        <is>
          <t>Deferred policy acquisition costs</t>
        </is>
      </c>
      <c r="D16" s="5" t="n">
        <v>-3742</v>
      </c>
      <c r="E16" s="5" t="n">
        <v>-665</v>
      </c>
    </row>
    <row r="17">
      <c r="A17" s="4" t="inlineStr">
        <is>
          <t>Commissions and agent balances</t>
        </is>
      </c>
      <c r="D17" s="5" t="n">
        <v>-3483</v>
      </c>
      <c r="E17" s="5" t="n">
        <v>-2834</v>
      </c>
    </row>
    <row r="18">
      <c r="A18" s="4" t="inlineStr">
        <is>
          <t>Other assets</t>
        </is>
      </c>
      <c r="D18" s="5" t="n">
        <v>8388</v>
      </c>
      <c r="E18" s="5" t="n">
        <v>-3672</v>
      </c>
    </row>
    <row r="19">
      <c r="A19" s="4" t="inlineStr">
        <is>
          <t>Insurance liabilities</t>
        </is>
      </c>
      <c r="D19" s="5" t="n">
        <v>29023</v>
      </c>
      <c r="E19" s="5" t="n">
        <v>3309</v>
      </c>
    </row>
    <row r="20">
      <c r="A20" s="4" t="inlineStr">
        <is>
          <t>Other liabilities</t>
        </is>
      </c>
      <c r="D20" s="5" t="n">
        <v>348</v>
      </c>
      <c r="E20" s="5" t="n">
        <v>1823</v>
      </c>
    </row>
    <row r="21">
      <c r="A21" s="4" t="inlineStr">
        <is>
          <t>Net cash provided (used) by operating activities</t>
        </is>
      </c>
      <c r="D21" s="5" t="n">
        <v>5436</v>
      </c>
      <c r="E21" s="5" t="n">
        <v>-6949</v>
      </c>
    </row>
    <row r="22">
      <c r="A22" s="3" t="inlineStr">
        <is>
          <t>Sales, maturities and repayments of:</t>
        </is>
      </c>
    </row>
    <row r="23">
      <c r="A23" s="4" t="inlineStr">
        <is>
          <t>Fixed maturity securities</t>
        </is>
      </c>
      <c r="D23" s="5" t="n">
        <v>36225</v>
      </c>
      <c r="E23" s="5" t="n">
        <v>60356</v>
      </c>
    </row>
    <row r="24">
      <c r="A24" s="4" t="inlineStr">
        <is>
          <t>Short-term investments</t>
        </is>
      </c>
      <c r="D24" s="5" t="n">
        <v>29800</v>
      </c>
    </row>
    <row r="25">
      <c r="A25" s="4" t="inlineStr">
        <is>
          <t>Mortgage loans</t>
        </is>
      </c>
      <c r="D25" s="5" t="n">
        <v>1187</v>
      </c>
      <c r="E25" s="5" t="n">
        <v>1215</v>
      </c>
    </row>
    <row r="26">
      <c r="A26" s="4" t="inlineStr">
        <is>
          <t>Limited partnership interests</t>
        </is>
      </c>
      <c r="E26" s="5" t="n">
        <v>138</v>
      </c>
    </row>
    <row r="27">
      <c r="A27" s="3" t="inlineStr">
        <is>
          <t>Purchases of:</t>
        </is>
      </c>
    </row>
    <row r="28">
      <c r="A28" s="4" t="inlineStr">
        <is>
          <t>Fixed maturity securities</t>
        </is>
      </c>
      <c r="D28" s="5" t="n">
        <v>-48253</v>
      </c>
      <c r="E28" s="5" t="n">
        <v>-53467</v>
      </c>
    </row>
    <row r="29">
      <c r="A29" s="4" t="inlineStr">
        <is>
          <t>Short-term investments</t>
        </is>
      </c>
      <c r="D29" s="5" t="n">
        <v>-250</v>
      </c>
    </row>
    <row r="30">
      <c r="A30" s="4" t="inlineStr">
        <is>
          <t>Mortgage loans</t>
        </is>
      </c>
      <c r="D30" s="5" t="n">
        <v>-1541</v>
      </c>
      <c r="E30" s="5" t="n">
        <v>-4508</v>
      </c>
    </row>
    <row r="31">
      <c r="A31" s="4" t="inlineStr">
        <is>
          <t>Other invested assets</t>
        </is>
      </c>
      <c r="D31" s="5" t="n">
        <v>-11</v>
      </c>
    </row>
    <row r="32">
      <c r="A32" s="4" t="inlineStr">
        <is>
          <t>Limited partnership interests</t>
        </is>
      </c>
      <c r="E32" s="5" t="n">
        <v>-38</v>
      </c>
    </row>
    <row r="33">
      <c r="A33" s="4" t="inlineStr">
        <is>
          <t>Change in policyholder loans, net</t>
        </is>
      </c>
      <c r="D33" s="5" t="n">
        <v>-165</v>
      </c>
      <c r="E33" s="5" t="n">
        <v>-86</v>
      </c>
    </row>
    <row r="34">
      <c r="A34" s="4" t="inlineStr">
        <is>
          <t>Other, net</t>
        </is>
      </c>
      <c r="D34" s="5" t="n">
        <v>-3179</v>
      </c>
      <c r="E34" s="5" t="n">
        <v>-2336</v>
      </c>
    </row>
    <row r="35">
      <c r="A35" s="4" t="inlineStr">
        <is>
          <t>Net cash provided by investing activities</t>
        </is>
      </c>
      <c r="D35" s="5" t="n">
        <v>13813</v>
      </c>
      <c r="E35" s="5" t="n">
        <v>1274</v>
      </c>
    </row>
    <row r="36">
      <c r="A36" s="3" t="inlineStr">
        <is>
          <t>Cash flows from financing activities</t>
        </is>
      </c>
    </row>
    <row r="37">
      <c r="A37" s="4" t="inlineStr">
        <is>
          <t>Debt issued</t>
        </is>
      </c>
      <c r="D37" s="5" t="n">
        <v>7671</v>
      </c>
      <c r="E37" s="5" t="n">
        <v>6845</v>
      </c>
    </row>
    <row r="38">
      <c r="A38" s="4" t="inlineStr">
        <is>
          <t>Debt repaid</t>
        </is>
      </c>
      <c r="D38" s="5" t="n">
        <v>-3850</v>
      </c>
      <c r="E38" s="5" t="n">
        <v>-3482</v>
      </c>
    </row>
    <row r="39">
      <c r="A39" s="4" t="inlineStr">
        <is>
          <t>Deposits to policyholder account balances</t>
        </is>
      </c>
      <c r="D39" s="5" t="n">
        <v>228</v>
      </c>
      <c r="E39" s="5" t="n">
        <v>240</v>
      </c>
    </row>
    <row r="40">
      <c r="A40" s="4" t="inlineStr">
        <is>
          <t>Withdrawals from policyholder account balances</t>
        </is>
      </c>
      <c r="D40" s="5" t="n">
        <v>-4176</v>
      </c>
      <c r="E40" s="5" t="n">
        <v>-4658</v>
      </c>
    </row>
    <row r="41">
      <c r="A41" s="4" t="inlineStr">
        <is>
          <t>Net cash (used) by financing activities</t>
        </is>
      </c>
      <c r="D41" s="5" t="n">
        <v>-127</v>
      </c>
      <c r="E41" s="5" t="n">
        <v>-1055</v>
      </c>
    </row>
    <row r="42">
      <c r="A42" s="4" t="inlineStr">
        <is>
          <t>Net increase (decrease) in cash and cash equivalents</t>
        </is>
      </c>
      <c r="D42" s="5" t="n">
        <v>19122</v>
      </c>
      <c r="E42" s="5" t="n">
        <v>-6730</v>
      </c>
    </row>
    <row r="43">
      <c r="A43" s="4" t="inlineStr">
        <is>
          <t>Cash, cash equivalents and restricted cash – beginning of period</t>
        </is>
      </c>
      <c r="D43" s="5" t="n">
        <v>37842</v>
      </c>
      <c r="E43" s="5" t="n">
        <v>20984</v>
      </c>
      <c r="F43" s="5" t="n">
        <v>20984</v>
      </c>
    </row>
    <row r="44">
      <c r="A44" s="4" t="inlineStr">
        <is>
          <t>Cash, cash equivalents and restricted cash – end of period</t>
        </is>
      </c>
      <c r="B44" s="6" t="n">
        <v>56964</v>
      </c>
      <c r="C44" s="6" t="n">
        <v>14254</v>
      </c>
      <c r="D44" s="6" t="n">
        <v>56964</v>
      </c>
      <c r="E44" s="5" t="n">
        <v>14254</v>
      </c>
      <c r="F44" s="6" t="n">
        <v>37842</v>
      </c>
    </row>
    <row r="45">
      <c r="A45" s="3" t="inlineStr">
        <is>
          <t>Non-cash transactions</t>
        </is>
      </c>
    </row>
    <row r="46">
      <c r="A46" s="4" t="inlineStr">
        <is>
          <t>Cumulative effect adjustment from changes in accounting guidance, net of tax</t>
        </is>
      </c>
      <c r="E46" s="6" t="n">
        <v>857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Note 1 – Summary of Significant Accounting Policies Description of Business Vericity, Inc. (the Company) is a Delaware corporation organized to be the stock holding company for Members Holding Company (Members) and its subsidiaries. On August 7, 2019, the Company completed the initial public offering of 14,875,000 shares of its common stock at a price of $10.00 per share (the IPO). The IPO was conducted in connection with the conversion of Members Mutual Holding Company from mutual to stock form and the acquisition by the Company of all of the capital stock of Members following its conversion to stock form after its plan of conversion and amended and restated articles of incorporation were approved at a special meeting of eligible members on August 6, 2019 (the Conversion). As a result of the Conversion, the Company became the holding company for converted Members Mutual Holding Company and its indirect subsidiaries, including Fidelity Life Association (Fidelity Life) and Efinancial, LLC (Efinancial). The Company operates as a holding company and currently has no other business operations. Fidelity Life is an Illinois‑domiciled life insurance company that was founded in 1896. Fidelity Life markets life insurance products through independent and affiliated distributors and is licensed in the District of Columbia and all states, except New York and Wyoming. Efinancial markets life and other products for non‑affiliated insurance companies and sells life products for Fidelity Life. The accompanying interim condensed consolidated financial statements present the accounts of the Company and subsidiaries for the six months ended June 30, 2020 and June 30, 2019 and at June 30, 2020 and December 31, 2019. These interim condensed consolidated financial statements and notes should be read in conjunction with the consolidated financial statements and notes thereto included in the Company’s Annual Report in the Form 10-K for the year ended . The results of operations for the interim periods should not be considered indicative of results to be expected for the full year. Basis of Presentation These interim condensed consolidated financial statements are prepared in accordance with accounting principles generally accepted in the United States of America (GAAP). The unaudited interim condensed consolidated financial information furnished herein reflects all adjustments which are, in the opinion of management, necessary to fairly state the results for the interim periods presented. All such adjustments are of a normal recurring nature. All intercompany accounts and transactions have been eliminated in consolidation. The consolidated results of operations for the interim periods presented are not necessarily indicative of results for the full year. Certain information and footnote disclosures normally included in financial statements prepared in accordance with GAAP have been omitted from this report, as is permitted by such rules and regulations. Accordingly, these interim condensed consolidated financial statements should be read in conjunction with the financial statements as of and for the year ended December 31, 2019, and notes thereto, included in the Form 10-K. Use of Estimates The preparation of interim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more significant estimates employed in the preparation of the interim condensed consolidated financial statements include the determination of the valuation of investments in fixed maturities and equity securities, investment impairments, the valuation of deferred tax assets, future policy benefits and other policyholder liabilities. Accounting Standards Adopted On January 1, 2020, the Company adopted ASU No. 2018-13, Fair Value Measurement (Topic 820): Disclosure Framework—Changes to the Disclosure Requirements for Fair Value Measurement, Notes to the Interim Condensed Consolidated Financial Statements included in this Form 10-Q. Recent Developments The outbreak of the novel coronavirus (“COVID-19”) in many countries continues to adversely impact global commercial activity and has contributed to significant volatility in financial markets. The measures governments worldwide have enacted to combat the pandemic have resulted in disruptions in global and local supply chains and have led to adverse impacts on economic and market conditions as well as increases in unemployment. The severity of COVID-19 and duration of government containment actions impacts both employees and customers of the Company and presents material uncertainty and risk with respect to the Company’s performance, liquidity, results of operations, and financial condition. The stress and disruption placed on the global economy and financial markets from the outbreak of COVID-19 may continue to have near and long-term negative effects on investment valuations, returns, and credit allowance exposure. The Company will continue to closely monitor the situation, including potential negative impacts on sales of new policies and mortality; however, due to the highly uncertain nature of these conditions, it is not possible to reliably estimate the length and severity of COVID-19 or its impact to the Company’s operations, but the effect could be material.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6 Months Ended</t>
        </is>
      </c>
    </row>
    <row r="2">
      <c r="B2" s="2" t="inlineStr">
        <is>
          <t>Jun. 30, 2020</t>
        </is>
      </c>
    </row>
    <row r="3">
      <c r="A3" s="3" t="inlineStr">
        <is>
          <t>Investments Debt And Equity Securities [Abstract]</t>
        </is>
      </c>
    </row>
    <row r="4">
      <c r="A4" s="4" t="inlineStr">
        <is>
          <t>Investments</t>
        </is>
      </c>
      <c r="B4" s="4" t="inlineStr">
        <is>
          <t>– The Company continuously monitors its investment strategies and individual holdings with consideration of current and projected market conditions, the composition of the Company’s liabilities, projected liquidity and capital investment needs, and compliance with investment policies and state regulatory guidelines. Available‑for‑Sale Securities The amortized cost, gross unrealized gains, gross unrealized losses, fair value, and OTTI loss included in accumulated other comprehensive income (AOCI) of fixed maturities available-for-sale are as follows:
June 30, 2020
Fixed maturities
Amortized Cost
Unrealized Gains
Unrealized Losses
Fair Value
OTTI Losses
U.S. government and agencies
$
11,668
$
3,161
$
—
$
14,829
$
—
U.S. agency mortgage-backed
27,984
1,914
(1
)
29,897
—
State and political subdivisions
38,727
3,405
(2
)
42,130
—
Corporate and miscellaneous
132,249
21,484
(507
)
153,226
—
Foreign government
131
33
—
164
—
Residential mortgage-backed
7,369
339
(64
)
7,644
(136
)
Commercial mortgage-backed
18,670
1,036
(264
)
19,442
—
Asset-backed
69,600
428
(2,696
)
67,332
—
Total fixed maturities
$
306,398
$
31,800
$
(3,534
)
$
334,664
$
(136
)
December 31, 2019
Fixed maturities
Amortized Cost
Unrealized Gains
Unrealized Losses
Fair Value
OTTI Losses
U.S. government and agencies
$
14,195
$
1,907
$
—
$
16,102
$
—
U.S. agency mortgage-backed
38,542
1,044
(52
)
39,534
—
State and political subdivisions
23,246
1,561
(64
)
24,743
—
Corporate and miscellaneous
132,108
15,311
(280
)
147,139
—
Foreign government
131
40
—
171
—
Residential mortgage-backed
8,820
421
(26
)
9,215
(306
)
Commercial mortgage-backed
18,685
681
(31
)
19,335
—
Asset-backed
58,675
306
(299
)
58,682
—
Total fixed maturities
$
294,402
$
21,271
$
(752
)
$
314,921
$
(306
) Actual maturities may differ from contractual maturities because borrowers may have the right to call or prepay obligations with or without call or prepayment penalties. Maturities of mortgage-backed and asset-backed securities may be substantially shorter than their contractual maturity because they may require monthly principal installments and such loans may prepay principal. The amortized cost and fair value of fixed maturities available-for-sale by contractual maturity, are presented in the following table:
June 30, 2020
Amortized Cost
Fair Value
Due in one year or less
$
10,656
$
10,835
Due after one year through five years
44,215
47,204
Due after five years through ten years
24,909
28,883
Due after ten years
102,996
123,428
Securities not due at a single maturity date — primarily mortgage and asset-backed
123,622
124,314
Total fixed maturities
$
306,398
$
334,664
Fixed maturities with a carrying value of $3,972 and $3,398 were on deposit with governmental authorities as required by law at June 30, 2020 and December 31, 2019 respectively. The Company’s fixed maturities portfolio was primarily composed of investment grade securities, defined as a security having a rating of Aaa, Aa, A, or Baa from Moody’s, AAA, AA, A, or BBB from Standard &amp; Poor’s, or National Association of Insurance Commissioners (NAIC) rating of NAIC 1 or NAIC 2. Investment grade securities comprised 98.2% and 98.2% of the Company’s total fixed maturities portfolio at June 30, 2020 and December 31, 2019, respectively. Short-Term Investments The Company owned $250 and $29,757 of short-term investments as of June 30, 2020 and December 31, 2019, respectively. Mortgage Loans The Company makes investments in commercial mortgage loans. The Company, along with other investors, owns a pro rata share of each loan. The Company participates in 32 such investment instruments with ownership shares ranging from 2.7% to 30.0% of the trust at June 30, 2020
June 30, 2020
December 31, 2019
Gross Carrying Value
% of Total
Gross Carrying Value
% of Total
Property Type:
Retail
$
16,557
31.7
%
$
16,892
32.6
%
Office
12,503
23.9
%
12,160
23.4
%
Industrial
8,607
16.5
%
8,517
16.4
%
Mixed use
6,130
11.7
%
6,240
12.0
%
Apartments
4,099
7.8
%
3,713
7.2
%
Medical office
3,166
6.1
%
3,163
6.1
%
Other
1,180
2.3
%
1,203
2.3
%
Gross carrying value of mortgage loans
52,242
100.0
%
51,888
100.0
%
Valuation allowance
(33
)
(53
)
Net carrying value of mortgage loans
$
52,209
$
51,835
June 30, 2020
December 31, 2019
Gross Carrying Value
% of Total
Gross Carrying Value
% of Total
U.S. Region:
West South Central
$
12,316
23.5
%
$
12,498
24.1
%
East North Central
12,276
23.5
%
12,080
23.3
%
South Atlantic
11,579
22.2
%
11,637
22.4
%
West North Central
4,059
7.8
%
4,241
8.2
%
Mountain
4,291
8.2
%
4,153
8.0
%
Middle Atlantic
2,863
5.5
%
2,831
5.5
%
East South Central
3,128
6.0
%
3,133
6.0
%
New England
106
0.2
%
110
0.2
%
Pacific
1,624
3.1
%
1,205
2.3
%
Gross carrying value of mortgage loans
52,242
100.0
%
51,888
100.0
%
Valuation allowance
(33
)
(53
)
Net carrying value of mortgage loans
$
52,209
$
51,835
During the six months ended June 30, 2020 and June 30, 2019, $1,541 and $4,508 of new mortgage loans were purchased, respectively, which did not include second lien mortgage loans. There were no taxes, assessments, or any amounts advanced that were not included in the mortgage loan balances at June 30, 2020 and December 31, 2019. At June 30, 2020 and December 31, 2019, the Company had 3 and 5 mortgage loans with a total carrying value of $333 and $528 that were in a restructured status, respectively. There were no impairments for mortgage loans at June 30, 2020 and December 31, 2019. The changes in the valuation allowance for commercial mortgage loans were as follows:
Six Months Ended June 30, 2020
Year Ended December 31, 2019
Beginning balance
$
53
$
236
Net decrease in valuation allowance
(20
)
(183
)
Ending balance
$
33
$
53
At June 30, 2020 and December 31, 2019, the Company had no mortgage loans that were on nonaccrual status. At June 30, 2020 and December 31, 2019, the Company had a commitment to make investments in mortgage loans in the amount of $305 and $359, respectively. Net Investment Income The sources of net investment income are as follows:
Three Months Ended June 30,
Six Months Ended June 30,
2020
2019
2020
2019
Interest from:
Fixed maturities
$
2,994
$
3,132
$
5,962
$
6,442
Policyholder loans
86
80
172
211
Mortgage loans
624
653
1,264
1,285
Cash and cash equivalents
35
46
250
106
Dividends on equity securities
90
106
195
207
Gross investment income
3,829
4,017
7,843
8,251
Investment expense
(373
)
(335
)
(815
)
(750
)
Net investment income
$
3,456
$
3,682
$
7,028
$
7,501
Investment expenses include investment management fees, some of which include incentives based on market performance, custodial fees and internal costs for investment-related activities. Net Realized Investment (Losses) Gains The sources of realized investment (losses) gains are as follows:
Three Months Ended June 30,
Six Months Ended June 30,
2020
2019
2020
2019
Investment (losses) gains from:
Fixed maturities
$
391
$
42
$
251
$
153
Equity securities
906
(131
)
(2,009
)
647
Mortgage loans
11
—
20
174
Limited partnership interests
—
2
—
(5
)
Investment expenses
(1
)
(12
)
(12
)
(20
)
Total net realized investment (losses) gains
$
1,307
$
(99
)
$
(1,750
)
$
949
Other-Than-Temporary Impairments The Company regularly reviews its investments portfolio for factors that may indicate that a decline in the fair value of an investment is other-than-temporary. A fixed maturity security is OTTI if the fair value of the security is less than its amortized cost basis and the Company either intends to sell the fixed maturity security or it is more likely than not the Company will be required to sell the fixed maturity security before recovery of its amortized cost basis. For all other securities in an unrealized loss position in which the Company does not expect to recover the entire amortized cost basis, the security is deemed to be OTTI for credit reasons. Significant judgment is required in the determination of whether an OTTI loss has occurred for a security. The Company has developed a consistent methodology and has identified significant inputs for determining whether an OTTI loss has occurred. Some of the factors considered in evaluating whether a decline in fair value is OTTI are the financial condition and prospects of the issuer, payment status, the probability of collecting scheduled principal and interest payments when due, credit ratings of the securities, and the duration and severity of the decline. The credit loss component of a fixed maturity security impairment is calculated as the difference between amortized cost and the present value of the expected cash flows of the security. The present value is determined using the best estimate of cash flows discounted at the effective rate implicit to the security at the date of purchase or prior impairment. The methodology and assumptions for estimating the cash flows vary depending on the type of security. For mortgage-backed and asset-backed securities, cash flow estimates, including prepayment assumptions, are based on data from widely accepted third-party sources or internal estimates. In addition to prepayment assumptions, cash flow estimates vary based on assumptions regarding the underlying collateral characteristics, expectations of delinquency and default rates, and structural support, including subordination and guarantees. If the present value of the modeled expected cash flows equals or exceeds the amortized cost of a security, no credit loss exists and the security is considered to be temporarily impaired. If the present value of the expected cash flows is less than amortized cost, the security is determined to be OTTI impaired for credit reasons and is recognized as an OTTI loss in earnings. The non-credit component, determined as the difference between the adjusted amortized cost basis and fair value, is recognized as OTTI in other comprehensive (loss) income. A rollforward of the cumulative credit losses on fixed maturity securities is as follows:
June 30,
December 31,
2020
2019
Beginning balance of credit losses on fixed maturity securities
$
869
$
828
Additional credit losses for which an OTTI was not previously recognized
54
41
Ending balance of credit losses on fixed maturity securities
$
923
$
869
Unrealized Losses for Fixed Maturities The Company’s fair value and gross unrealized losses for fixed maturities available-for-sale, aggregated by investment category and length of time that individual securities have been in a continuous gross unrealized loss position are as follows:
12 months or less
Longer than 12 months
Total
June 30, 2020
Estimated Fair Value
Gross Unrealized Losses
Estimated Fair Value
Gross Unrealized Losses
Estimated Fair Value
Gross Unrealized Losses
Fixed maturities
U.S. agency mortgage-backed
$
89
$
—
$
12
$
(1
)
$
101
$
(1
)
State and political subdivisions
1,027
(2
)
—
—
1,027
(2
)
Corporate and miscellaneous
4,172
(481
)
434
(26
)
4,606
(507
)
Residential mortgage-backed
1,188
(43
)
146
(21
)
1,334
(64
)
Commercial mortgage-backed
3,898
(264
)
—
—
3,898
(264
)
Asset-backed
35,896
(1,973
)
9,945
(723
)
45,841
(2,696
)
Total fixed maturities
$
46,270
$
(2,763
)
$
10,537
$
(771
)
$
56,807
$
(3,534
)
12 months or less
Longer than 12 months
Total
December 31, 2019
Estimated Fair Value
Gross Unrealized Losses
Estimated Fair Value
Gross Unrealized Losses
Estimated Fair Value
Gross Unrealized Losses
Fixed maturities
U.S. agency mortgage-backed
$
2,719
$
(28
)
$
2,157
$
(24
)
$
4,876
$
(52
)
State and political subdivisions
3,061
(64
)
—
—
3,061
(64
)
Corporate and miscellaneous
6,799
(151
)
1,613
(129
)
8,412
(280
)
Residential mortgage-backed
2,811
(16
)
161
(10
)
2,972
(26
)
Commercial mortgage-backed
3,125
(31
)
—
—
3,125
(31
)
Asset-backed
27,893
(196
)
1,997
(104
)
29,890
(300
)
Total fixed maturities
$
46,408
$
(486
)
$
5,928
$
(267
)
$
52,336
$
(753
) The indicated gross unrealized losses in all fixed maturity categories increased to $3,534 from $753 at June 30, 2020 and December 31, 2019, respectively. Based on the Company’s current evaluation of its fixed maturities in an unrealized loss position in accordance with our impairment policy and the Company’s current intentions regarding these securities, the Company concluded that these securities were not OTTI. Information and concentrations related to fixed maturities in an unrealized loss position are included below. The tables below include the number of fixed maturities in an unrealized loss position for greater than and less than 12 months and the percentage that were investment grade at June 30, 2020.
Unrealized Losses 12 months or less
Number of Securities
Total
Impairment is Less than 10% of Amortized Cost
Impairment is Between 10% and 20% of Amortized Cost
Impairment is Greater than 20% of Amortized Cost
Percent Investment Grade
Fixed maturities
U.S. agency mortgage-backed
2
2
—
—
100
%
State and political subdivisions
4
4
—
—
100
%
Corporate and miscellaneous
14
11
1
2
36
%
Residential mortgage-backed
9
8
1
—
56
%
Commercial mortgage-backed
11
9
2
—
82
%
Asset-backed
76
55
20
1
86
%
Total fixed maturities
116
89
24
3
Unrealized Losses greater than 12 months
Number of Securities
Total
Impairment is Less than 10% of Amortized Cost
Impairment is Between 10% and 20% of Amortized Cost
Impairment is Greater than 20% of Amortized Cost
Percent Investment Grade
Fixed maturities
U.S. agency mortgage-backed
1
1
—
—
100
%
Corporate and miscellaneous
4
4
—
—
0
%
Residential mortgage-backed
2
—
2
—
0
%
Asset-backed
16
13
3
—
100
%
Total fixed maturities
23
18
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11:57Z</dcterms:created>
  <dcterms:modified xmlns:dcterms="http://purl.org/dc/terms/" xmlns:xsi="http://www.w3.org/2001/XMLSchema-instance" xsi:type="dcterms:W3CDTF">2020-08-14T16:11:57Z</dcterms:modified>
</cp:coreProperties>
</file>